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Summary of Significant Accounti" sheetId="8" r:id="rId8"/>
    <s:sheet name="Gain on Sale of Intellectual Pr" sheetId="9" r:id="rId9"/>
    <s:sheet name="Discontinued Operation of 2b St" sheetId="10" r:id="rId10"/>
    <s:sheet name="Investments" sheetId="11" r:id="rId11"/>
    <s:sheet name="Fair Value Measurements" sheetId="12" r:id="rId12"/>
    <s:sheet name="Inventories" sheetId="13" r:id="rId13"/>
    <s:sheet name="Credit Facilities" sheetId="14" r:id="rId14"/>
    <s:sheet name="Lease Obligations" sheetId="15" r:id="rId15"/>
    <s:sheet name="Accrued Liabilities" sheetId="16" r:id="rId16"/>
    <s:sheet name="Intangible Asset" sheetId="17" r:id="rId17"/>
    <s:sheet name="Income Taxes" sheetId="18" r:id="rId18"/>
    <s:sheet name="Property and Equipment" sheetId="19" r:id="rId19"/>
    <s:sheet name="Employee Benefit Plan" sheetId="20" r:id="rId20"/>
    <s:sheet name="Shareholders' Equity" sheetId="21" r:id="rId21"/>
    <s:sheet name="Litigation" sheetId="22" r:id="rId22"/>
    <s:sheet name="Related Party Transactions" sheetId="23" r:id="rId23"/>
    <s:sheet name="Quarterly Financial Information" sheetId="24" r:id="rId24"/>
    <s:sheet name="Summary of Significant Accoun25" sheetId="25" r:id="rId25"/>
    <s:sheet name="Summary of Significant Accoun26" sheetId="26" r:id="rId26"/>
    <s:sheet name="Gain on Sale of Intellectual 27" sheetId="27" r:id="rId27"/>
    <s:sheet name="Discontinued Operation of 2b 28" sheetId="28" r:id="rId28"/>
    <s:sheet name="Investments (Tables)" sheetId="29" r:id="rId29"/>
    <s:sheet name="Fair Value Measurements (Tables" sheetId="30" r:id="rId30"/>
    <s:sheet name="Inventories (Tables)" sheetId="31" r:id="rId31"/>
    <s:sheet name="Lease Obligations (Tables)" sheetId="32" r:id="rId32"/>
    <s:sheet name="Accrued Liabilities (Tables)" sheetId="33" r:id="rId33"/>
    <s:sheet name="Income Taxes (Tables)" sheetId="34" r:id="rId34"/>
    <s:sheet name="Property and Equipment (Tables)" sheetId="35" r:id="rId35"/>
    <s:sheet name="Shareholders' Equity (Tables)" sheetId="36" r:id="rId36"/>
    <s:sheet name="Quarterly Financial Informati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Gain on Sale of Intellectual 44" sheetId="44" r:id="rId44"/>
    <s:sheet name="Discontinued Operation of 2b 45" sheetId="45" r:id="rId45"/>
    <s:sheet name="Discontinued Operation of 2b 46" sheetId="46" r:id="rId46"/>
    <s:sheet name="Investments - Additional Inform" sheetId="47" r:id="rId47"/>
    <s:sheet name="Investments - Summary of Invest" sheetId="48" r:id="rId48"/>
    <s:sheet name="Fair Value Measurements - Addit" sheetId="49" r:id="rId49"/>
    <s:sheet name="Fair Value Measurements - Items" sheetId="50" r:id="rId50"/>
    <s:sheet name="Fair Value Measurements - Asset" sheetId="51" r:id="rId51"/>
    <s:sheet name="Fair Value Measurements - Sched" sheetId="52" r:id="rId52"/>
    <s:sheet name="Inventories (Details)" sheetId="53" r:id="rId53"/>
    <s:sheet name="Credit Facilities (Details)" sheetId="54" r:id="rId54"/>
    <s:sheet name="Lease Obligations - Additional " sheetId="55" r:id="rId55"/>
    <s:sheet name="Lease Obligations - Schedule of" sheetId="56" r:id="rId56"/>
    <s:sheet name="Accrued Liabilities (Details)" sheetId="57" r:id="rId57"/>
    <s:sheet name="Intangible Asset (Details)" sheetId="58" r:id="rId58"/>
    <s:sheet name="Income Taxes - Summary of Compo" sheetId="59" r:id="rId59"/>
    <s:sheet name="Income Taxes - Components of Ea" sheetId="60" r:id="rId60"/>
    <s:sheet name="Income Taxes - Reconciliation o" sheetId="61" r:id="rId61"/>
    <s:sheet name="Income Taxes - Significant Comp" sheetId="62" r:id="rId62"/>
    <s:sheet name="Income Taxes - Additional Infor" sheetId="63" r:id="rId63"/>
    <s:sheet name="Income Taxes - Reconciliation64" sheetId="64" r:id="rId64"/>
    <s:sheet name="Property and Equipment (Details" sheetId="65" r:id="rId65"/>
    <s:sheet name="Employee Benefit Plan (Details)" sheetId="66" r:id="rId66"/>
    <s:sheet name="Shareholders' Equity - Addition" sheetId="67" r:id="rId67"/>
    <s:sheet name="Shareholders' Equity - Summary " sheetId="68" r:id="rId68"/>
    <s:sheet name="Shareholders' Equity - Summar69" sheetId="69" r:id="rId69"/>
    <s:sheet name="Shareholders' Equity - Summar70" sheetId="70" r:id="rId70"/>
    <s:sheet name="Shareholders' Equity - Summar71" sheetId="71" r:id="rId71"/>
    <s:sheet name="Related Party Transactions (Det" sheetId="72" r:id="rId72"/>
    <s:sheet name="Quarterly Financial Informati73" sheetId="73" r:id="rId73"/>
    <s:sheet name="Quarterly Financial Informati74" sheetId="74" r:id="rId74"/>
  </s:sheets>
  <s:definedNames/>
  <s:calcPr calcId="124519" calcMode="auto" fullCalcOnLoad="1"/>
</s:workbook>
</file>

<file path=xl/sharedStrings.xml><?xml version="1.0" encoding="utf-8"?>
<sst xmlns="http://schemas.openxmlformats.org/spreadsheetml/2006/main" uniqueCount="735">
  <si>
    <t>Document and Entity Information - USD ($) $ in Millions</t>
  </si>
  <si>
    <t>12 Months Ended</t>
  </si>
  <si>
    <t>Jul. 02, 2016</t>
  </si>
  <si>
    <t>Aug. 31, 2016</t>
  </si>
  <si>
    <t>Dec. 31, 2015</t>
  </si>
  <si>
    <t>Document And Entity Information [Abstract]</t>
  </si>
  <si>
    <t>Document Type</t>
  </si>
  <si>
    <t>10-K</t>
  </si>
  <si>
    <t>Amendment Flag</t>
  </si>
  <si>
    <t>false</t>
  </si>
  <si>
    <t>Document Period End Date</t>
  </si>
  <si>
    <t>Jul. 2,
		2016</t>
  </si>
  <si>
    <t>Document Fiscal Year Focus</t>
  </si>
  <si>
    <t>Document Fiscal Period Focus</t>
  </si>
  <si>
    <t>FY</t>
  </si>
  <si>
    <t>Trading Symbol</t>
  </si>
  <si>
    <t>BEBE</t>
  </si>
  <si>
    <t>Entity Registrant Name</t>
  </si>
  <si>
    <t>bebe stores, inc.</t>
  </si>
  <si>
    <t>Entity Central Index Key</t>
  </si>
  <si>
    <t>Current Fiscal Year End Date</t>
  </si>
  <si>
    <t>--07-02</t>
  </si>
  <si>
    <t>Entity Well-known Seasoned issuer</t>
  </si>
  <si>
    <t>Yes</t>
  </si>
  <si>
    <t>Entity Current Reporting Status</t>
  </si>
  <si>
    <t>No</t>
  </si>
  <si>
    <t>Entity Voluntary Filers</t>
  </si>
  <si>
    <t>Entity Filer Category</t>
  </si>
  <si>
    <t>Smaller Reporting Company</t>
  </si>
  <si>
    <t>Entity Common Stock, Shares Outstanding</t>
  </si>
  <si>
    <t>Entity Public Float</t>
  </si>
  <si>
    <t>Consolidated Balance Sheets - USD ($) $ in Thousands</t>
  </si>
  <si>
    <t>Jul. 04, 2015</t>
  </si>
  <si>
    <t>Current assets:</t>
  </si>
  <si>
    <t>Cash and equivalents</t>
  </si>
  <si>
    <t>Available for sale securities</t>
  </si>
  <si>
    <t>Receivables (net of allowance of $669 and $515)</t>
  </si>
  <si>
    <t>Inventories</t>
  </si>
  <si>
    <t>Prepaid and other</t>
  </si>
  <si>
    <t>Total current assets</t>
  </si>
  <si>
    <t>Property and equipment, net</t>
  </si>
  <si>
    <t>Equity investment</t>
  </si>
  <si>
    <t>Other assets</t>
  </si>
  <si>
    <t>Total assets</t>
  </si>
  <si>
    <t>Current liabilities:</t>
  </si>
  <si>
    <t>Accounts payable</t>
  </si>
  <si>
    <t>Accrued liabilities</t>
  </si>
  <si>
    <t>Total current liabilities</t>
  </si>
  <si>
    <t>Deferred rent and other lease incentives</t>
  </si>
  <si>
    <t>Liability for uncertain tax positions</t>
  </si>
  <si>
    <t>Total liabilities</t>
  </si>
  <si>
    <t>Commitments and contingencies</t>
  </si>
  <si>
    <t xml:space="preserve"> </t>
  </si>
  <si>
    <t>Shareholders’ equity:</t>
  </si>
  <si>
    <t>Preferred stock-authorized 1,000,000 shares at $0.001 par value per share; no shares issued and outstanding</t>
  </si>
  <si>
    <t>Common stock-authorized 135,000,000 shares at $0.001 par value per share; issued and outstanding 80,051,155 and 79,660,973 shares</t>
  </si>
  <si>
    <t>Additional paid-in capital</t>
  </si>
  <si>
    <t>Accumulated other comprehensive income (loss)</t>
  </si>
  <si>
    <t>Retained earnings (accumulated deficit)</t>
  </si>
  <si>
    <t>Total shareholders’ equity</t>
  </si>
  <si>
    <t>Total liabilities and shareholders’ equity</t>
  </si>
  <si>
    <t>Consolidated Balance Sheets (Parenthetical) - USD ($) $ in Thousands</t>
  </si>
  <si>
    <t>Statement of Financial Position [Abstract]</t>
  </si>
  <si>
    <t>Receivables allowance</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Loss - USD ($) shares in Thousands, $ in Thousands</t>
  </si>
  <si>
    <t>Jul. 05, 2014</t>
  </si>
  <si>
    <t>Income Statement [Abstract]</t>
  </si>
  <si>
    <t>Net sales</t>
  </si>
  <si>
    <t>Cost of sales, including production and occupancy</t>
  </si>
  <si>
    <t>Gross margin</t>
  </si>
  <si>
    <t>Selling, general and administrative expenses</t>
  </si>
  <si>
    <t>Gain on sale of intellectual property, net</t>
  </si>
  <si>
    <t>Operating loss</t>
  </si>
  <si>
    <t>Interest and other income (loss), net</t>
  </si>
  <si>
    <t>Loss from continuing operations, before income taxes and earnings in equity interest</t>
  </si>
  <si>
    <t>Income tax provision (benefit)</t>
  </si>
  <si>
    <t>Earnings in equity method investment</t>
  </si>
  <si>
    <t>Loss from continuing operations, net of tax</t>
  </si>
  <si>
    <t>Loss from discontinued operations, net of tax</t>
  </si>
  <si>
    <t>Net loss</t>
  </si>
  <si>
    <t>Basic per share amounts:</t>
  </si>
  <si>
    <t>Basic, Loss from continuing operations, net of tax (in dollars per share)</t>
  </si>
  <si>
    <t>Basic, Loss from discontinued operations, net of tax (in dollars per share)</t>
  </si>
  <si>
    <t>Basic, Net loss (in dollars per share)</t>
  </si>
  <si>
    <t>Diluted per share amounts:</t>
  </si>
  <si>
    <t>Diluted, Loss from continuing operations, net of tax (in dollars per share)</t>
  </si>
  <si>
    <t>Diluted, Loss from discontinued operations, net of tax (in dollars per share)</t>
  </si>
  <si>
    <t>Diluted, Net loss (in dollars per share)</t>
  </si>
  <si>
    <t>Basic weighted average shares outstanding (in shares)</t>
  </si>
  <si>
    <t>Diluted weighted average shares outstanding (in shares)</t>
  </si>
  <si>
    <t>Other comprehensive loss</t>
  </si>
  <si>
    <t>Unrealized gain (loss) on available for sale securities, net of tax</t>
  </si>
  <si>
    <t>[1]</t>
  </si>
  <si>
    <t>Foreign currency translation adjustments</t>
  </si>
  <si>
    <t>Other comprehensive income (loss)</t>
  </si>
  <si>
    <t>Comprehensive loss</t>
  </si>
  <si>
    <t>2016 amount represents reclassification to Interest and other income (loss), net for securities sold</t>
  </si>
  <si>
    <t>Consolidated Statements of Shareholders' Equity - USD ($) $ in Thousands</t>
  </si>
  <si>
    <t>Total</t>
  </si>
  <si>
    <t>Common Stock</t>
  </si>
  <si>
    <t>Additional Paid-in Capital</t>
  </si>
  <si>
    <t>Accumulated Other Comprehensive Income (Loss)</t>
  </si>
  <si>
    <t>Retained Earnings (Accumulated Deficit)</t>
  </si>
  <si>
    <t>Beginning balance at Jul. 06, 2013</t>
  </si>
  <si>
    <t>Beginning balance (in shares) at Jul. 06, 2013</t>
  </si>
  <si>
    <t>Increase (Decrease) in Stockholders' Equity [Roll Forward]</t>
  </si>
  <si>
    <t>Stock based compensation</t>
  </si>
  <si>
    <t>Common stock issued under stock plans including tax benefit (in shares)</t>
  </si>
  <si>
    <t>Common stock issued under stock plans including tax benefit</t>
  </si>
  <si>
    <t>Cash dividends declared</t>
  </si>
  <si>
    <t>Ending balance at Jul. 05, 2014</t>
  </si>
  <si>
    <t>Ending balance (in shares) at Jul. 05, 2014</t>
  </si>
  <si>
    <t>Ending balance at Jul. 04, 2015</t>
  </si>
  <si>
    <t>Ending balance (in shares) at Jul. 04, 2015</t>
  </si>
  <si>
    <t>Ending balance at Jul. 02, 2016</t>
  </si>
  <si>
    <t>Ending balance (in shares) at Jul. 02, 2016</t>
  </si>
  <si>
    <t>Consolidated Statements of Shareholders' Equity (Parenthetical) - $ / shares</t>
  </si>
  <si>
    <t>Statement of Stockholders' Equity [Abstract]</t>
  </si>
  <si>
    <t>Dividends declared (in dollars per share)</t>
  </si>
  <si>
    <t>Consolidated Statements of Cash Flows - USD ($) $ in Thousands</t>
  </si>
  <si>
    <t>Cash flows from operating activities:</t>
  </si>
  <si>
    <t>Adjustments to reconcile net loss to cash used in operating activities:</t>
  </si>
  <si>
    <t>Non-cash compensation expense</t>
  </si>
  <si>
    <t>Depreciation and amortization</t>
  </si>
  <si>
    <t>Loss on sale of available for sale securities</t>
  </si>
  <si>
    <t>Non-cash charge for asset impairment</t>
  </si>
  <si>
    <t>Net gain on sale of intellectual property</t>
  </si>
  <si>
    <t>Net loss on disposal of property</t>
  </si>
  <si>
    <t>Deferred income taxes</t>
  </si>
  <si>
    <t>Liability for long term uncertain tax positions</t>
  </si>
  <si>
    <t>Excess tax benefit from exercise of stock options and awards</t>
  </si>
  <si>
    <t>Other</t>
  </si>
  <si>
    <t>Changes in operating assets and liabilities:</t>
  </si>
  <si>
    <t>Receivables</t>
  </si>
  <si>
    <t>Net cash used in operating activities</t>
  </si>
  <si>
    <t>Cash flows from investing activities:</t>
  </si>
  <si>
    <t>Purchase of property and equipment</t>
  </si>
  <si>
    <t>Proceeds from sale of intangible assets, net of transaction costs</t>
  </si>
  <si>
    <t>Investment in equity method investment</t>
  </si>
  <si>
    <t>Purchase of investments</t>
  </si>
  <si>
    <t>Proceeds from sales and maturities of investments</t>
  </si>
  <si>
    <t>Net cash provided by (used in) investing activities</t>
  </si>
  <si>
    <t>Cash flows from financing activities:</t>
  </si>
  <si>
    <t>Proceeds from stock options exercised and share issuance</t>
  </si>
  <si>
    <t>Excess of tax benefit on stock options exercised</t>
  </si>
  <si>
    <t>Cash dividends paid</t>
  </si>
  <si>
    <t>Net cash used in financing activities</t>
  </si>
  <si>
    <t>Net increase (decrease) in cash and equivalents</t>
  </si>
  <si>
    <t>Effect of exchange rate changes on cash</t>
  </si>
  <si>
    <t>Cash and equivalents:</t>
  </si>
  <si>
    <t>Beginning of year</t>
  </si>
  <si>
    <t>End of year</t>
  </si>
  <si>
    <t>Non-cash investing activities:</t>
  </si>
  <si>
    <t>Change in fair value of available for sale securities—unrealized gain</t>
  </si>
  <si>
    <t>Accrued capital expenditures</t>
  </si>
  <si>
    <t>Equity method investment</t>
  </si>
  <si>
    <t>Supplemental information:</t>
  </si>
  <si>
    <t>Cash paid for interest</t>
  </si>
  <si>
    <t>Cash paid (received) for income taxes</t>
  </si>
  <si>
    <t>Summary of Significant Accounting Policies</t>
  </si>
  <si>
    <t>Accounting Policies [Abstract]</t>
  </si>
  <si>
    <t>Summary of Significant Accounting Policies Nature of the business —bebe stores, inc. (the “Company”) designs, develops and produces a distinctive line of contemporary women’s apparel and accessories, which it markets under the bebe and BEBE SPORT brand names. As of July 2, 2016 , the Company operates 185 specialty retail stores located in 32 states, the District of Columbia, Puerto Rico, and Canada plus our on-line store at www.bebe.com . In addition, the Company has 82 international stores operated by licensees. The Company has one reportable segment and has two brands with product lines of a similar nature. Revenues of the Company’s international wholesale licensee retail operations represented approximately six percent , eight percent and eight percent , respectively of net sales for fiscal years 2016 , 2015 and 2014 . The Company incurred net losses and used cash in operating activities in fiscal 2016, 2015, and 2014. Cash and equivalents were $55.5 million as of July 2, 2016. The Company used $38.6 million , $25.0 million , and $30.3 million net of cash in operating activities in fiscal years 2016, 2015 and 2014, respectively. The Company's liquidity is dependent upon its ability to generate cash from operations along with usage of its existing cash and cash equivalents. During the third quarter of fiscal 2016 the Company took significant steps to restructure its organization which included headcount reductions and the closure of non-productive stores, which is expected to decrease operating expenses. In addition the Company obtained an additional source of funding in the fourth quarter of fiscal 2016 through the sale an almost 50% interest in its intellectual property for which it received cash proceeds of $35 million . In addition, the Company continues to evaluate other potential sources of liquidity including obtaining a financing arrangement. The Company believes its cash and equivalents, will be sufficient to meet its operating and capital requirements for at least the next twelve months. Basis of financial statement presentation —The accounting and reporting policies of the Company conform to accounting principles generally accepted in the United States of America (GAAP). Consolidation —The consolidated financial statements include the accounts of the Company and its subsidiaries. All intercompany transactions and balances have been eliminated. Fiscal year —The Company’s fiscal year ends on the first Saturday on or after June 30. Fiscal years 2016 , 2015 , and 2014 all had 52 week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adjustments —The Company enters into a significant amount of purchase obligations outside of the United States, substantially all of which are negotiated and settled in U.S. dollars. The Company also has a subsidiary for which the functional currency is the Canadian dollar. Assets and liabilities of bebe’s foreign operations are translated into U.S. dollars at year-end rates, while income and expenses are translated at the weighted average exchange rates for the year. The related translation adjustments are recorded in accumulated other comprehensive income as a separate component of shareholders’ equity. Intercompany settlements are recorded in interest and other income, net at the weighted average exchange rate for the year. Cash and equivalents —represent cash and short-term, highly liquid investments with original maturities of less than three months . The Company also classifies amounts in transit from banks for customer credit card and debit card transactions as cash and equivalents as the banks process the majority of these amounts within one or two business days. Investments —The Company held no auction rate securities ("ARS") as of July 2, 2016. Previously, the Company held certificates of deposit and interest bearing ARS consisting of federally insured student loan backed securities. The Company designated its investments as available for sale securities which were reported at fair value, with unrealized gains and losses recorded in accumulated other comprehensive income. As of July 4, 2015 , the Company’s ARS portfolio totaled approximately $5.2 million , net of impairment, and is classified as available for sale securities. (See note 3 for further discussion of the Company’s investments). The Company uses the equity method to account for its investment in BB Brand Holdings LLC (the Joint Venture) because it has the ability to exercise significant influence but not control. The Company's share of earnings as reported by the Joint Venture are recorded as earnings in equity-method investment on the consolidated statement of operations and comprehensive income (loss). The total of our investments in the Joint Venture are recorded in Other Assets on the consolidated balance sheets. Fair value of financial instruments —The carrying values of cash and equivalents, marketable securities, receivables and accounts payable approximate their estimated fair values. Concentration of credit risk —Financial instruments, which subject the Company to concentration of credit risk, consist principally of cash and equivalents and marketable securities. The Company invests its cash through financial institutions. Such investments may be in excess of FDIC insurance limits. The Company has not experienced any losses on its deposits of cash and equivalents for the periods presented. Inventories —are stated at the lower of weighted average cost or market. Cost includes certain indirect purchasing, merchandise handling and storage costs. In addition, the Company estimates and accrues shortage for the period between the last physical count and the balance sheet date. Inventory includes raw materials of $0.9 million and $0.5 million as of July 2, 2016 and July 4, 2015 , respectively. Allowance for doubtful accounts —The changes in the allowance for doubtful accounts are summarized below (in thousands): Fiscal Year Ended July 2, 2016 July 4, 2015 July 5, 2014 Balance at beginning of year $ 515 $ 413 $ 97 Charged to expense 154 215 505 Write offs — (113 ) (189 ) Balance at end of year $ 669 $ 515 $ 413 Property and equipment, net —are stated at cost. Depreciation and amortization on property and equipment is computed using the straight-line method over the following estimated useful lives and is included within selling, general and administrative expenses except for depreciation expense related to our distribution center which is included in cost of sales. Description Term Buildings 39.5 years Leasehold improvements 10 years or term of lease, whichever is shorter Furniture, fixtures, equipment and vehicles 5 Computer hardware and software 3 Impairment of long-lived assets —The Company regularly reviews the carrying value of its long-lived assets. Long-lived assets are reviewed whenever events or changes in circumstances indicate that the carrying amount of its assets might not be recoverable. Assets are grouped and evaluated for impairment at the lowest level of which there are identifiable cash flows, which is generally at a store level. Store assets are reviewed for impairment using factors including, but not limited to, the Company’s future operating plans and projected cash flows. The determination of whether impairment has occurred is based on an estimate of undiscounted future cash flows directly related to that store, compared to the carrying value of the assets. The Company recognizes full or partial impairment if the sum of the undiscounted future cash flows of a store does not exceed the carrying value of the assets. For impaired assets, the Company recognizes a loss equal to the difference between the net book value of the asset and its estimated fair value. Fair value is based on discounted future cash flows of the asset using a discount rate commensurate with the risk. In addition, at the time a decision is made to close a store, the Company records an impairment charge, if appropriate, and accelerates depreciation over the revised useful life of the asset. Lease accounting —The Company leases retail stores and office space under operating leases. Costs associated with securing new store leases are capitalized in other assets and amortized over the lease term. Many of the Company’s operating leases contain predetermined fixed increases of the minimum rental rate during the initial lease term. For these leases, the Company recognizes the related rental expense on a straight-line basis over the lease term, commencing when possession of the property is taken from the landlord, which normally includes a construction period prior to the store opening. The Company records the difference between the recognized rent expense and the amounts paid as deferred rent. The Company receives construction allowances from landlords, which are deferred and amortized on a straight-line basis over the lease term, including the construction period, as a reduction of rent expense. Construction allowances are recorded under deferred rent and other lease incentives on the balance sheet. In fiscal 2014, the Company discontinued its 2b division and closed stores prior to the expiration of the related leases and recorded a liability for lease termination costs which was equal to the contractual maximum for leases that contained a contractual cap on liability. For leases with no contractual maximum, a liability was recorded for the difference between the present value of our future lease payments and related costs (e.g. common area maintenance and real estate taxes) from the date of closure through the end of the remaining lease term, reduced by assumed sublease rental income. The estimate of future cash flows was based on an analysis of the specific real estate market and included input from an independent real estate broker. Cash flows were discounted using a credit-adjusted risk free interest rate. In fiscal 2015, the Company settled its obligations related to these leases and recorded the adjustments within discontinued operations in the period of settlement. Revenue recognition —The Company recognizes revenue at the time the products are received by the customer. Revenue is recognized for store sales at the point at which the customer receives and pays for the merchandise at the register. For on-line sales, revenue is recognized at the time the customer receives the product. The Company estimates and defers revenue and the related product costs for shipments that are in transit to the customer. Customers typically receive goods within a few days of shipment. Amounts related to shipping fees are included in net sales and the related costs are included in cost of goods sold. Sales tax collected from customers on sales are excluded from revenue. The Company records a reserve for estimated product returns based on estimated margin using historical return trends. If actual returns are greater than those projected, additional sales returns may be recorded in the future. The changes in the returns reserve are summarized below (in thousands): Fiscal Year Ended July 2, 2016 July 4, 2015 July 5, 2014 Balance at beginning of year $ 697 $ 655 $ 703 Charged to cost and expense 19,902 19,157 18,782 Returns (19,893 ) (19,115 ) (18,830 ) Balance at end of year $ 706 $ 697 $ 655 Discounts offered to customers consist primarily of point of sale markdowns and are recorded at the time of the related sale as a reduction of revenue. The value of points and rewards earned by our loyalty program members are recorded as a liability and a reduction of revenue at the time the points and rewards are earned based on historical conversion and redemption rates. The associated revenue is recognized when the rewards are redeemed or expire. Gift certificates sold are recorded as a liability and revenue is recognized when the gift certificate is redeemed. Similarly, customers may receive a store credit in exchange for returned goods. Store credits are recorded as a liability until redeemed. Unredeemed store credits and gift certificates are recognized as other income within selling, general and administrative expenses three and four years , respectively, after issuance. In addition, the Company sells gift cards with no expiration dates to customers in its retail store locations, through its on-line stores, and through third parties. Income from gift cards is recognized when they are redeemed by the customer. In addition, the Company recognizes income on unredeemed gift cards when the likelihood of the gift card being redeemed is remote and there is no legal obligation to remit the unredeemed gift cards to relevant jurisdictions (gift card breakage). The Company determines the gift card breakage income based on historical redemption patterns, which the Company estimates is four years . Gift card breakage is included within selling, general and administrative expenses. Royalty revenue from product licensees is recorded as the greater of the minimum amount guaranteed in the contract or units sold. Wholesale revenue from the sale of product to international licensee operated bebe stores is recognized at the time the licensee receives the shipment. Store preopening costs —associated with the opening or remodeling of stores, such as preopening payroll, are expensed as incurred. Apparel and accessory design activities —are expensed as incurred. Advertising costs —are charged to expense when the advertising takes place. Advertising costs from continuing operations were $17.5 million , $17.8 million and $27.4 million , respectively, during fiscal 2016, 2015 and 2014. Income taxes —are accounted for using an asset and liability approach that requires the recognition of deferred tax assets and liabilities for the expected future tax consequences of events that have been recognized in the Company’s financial statements or tax returns.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applicable accounting guidance on uncertainty in income taxes. In estimating future tax consequences, all expected future events known to management are considered other than pending changes in the tax law or rates.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July 2, 2016 , the Company has concluded, based upon all available evidence, that it is more likely than not that its deferred tax assets will continue to not be realized and the Company has recorded a full valuation allowance. The Company adopted ASU 2015-17, "Balance Sheet Classification of Deferred Taxes" as of July 2, 2016 and as a result, all deferred tax assets and liabilities have been classified as non-current. The Company adopted this new standard on a prospective basis, and prior periods were not retrospectively adjusted. Self-insurance —The Company uses a combination of insurance and self-insurance for employee related health care benefits and workers compensation. The Company records self-insurance liabilities based on claims filed and an estimate of those claims incurred but not reported. Stock-based compensation —The Company has equity awards that vest based on achieving a service condition, and also has equity awards that vest based on a market-based or performance-based condition. For awards to employees that have service-based vesting conditions, the Company recognizes compensation expense, based on the calculated fair value on the date of grant. For restricted stock units (“RSU”), the Company determines the fair value based on the stock price at the grant date. For stock options, the Company determines the fair value using the Black-Scholes option pricing model. This model requires subjective assumptions, which are affected by its stock price as well as assumptions regarding a number of complex and subjective variables. These variables include its expected stock price volatility over the term of the awards, actual and projected employee exercise behaviors, risk-free interest rate and expected dividends. As the stock-based compensation expense recognized in the consolidated statements of operations and comprehensive loss for fiscal 2016, 2015 and 2014 is based on awards ultimately expected to vest, such amount has been reduced for estimated forfeitures. Forfeitures are estimated at the time of grant and revised, if necessary, in subsequent periods if actual forfeitures differ from those estimates. The Company estimates forfeitures based on its historical experience. Earnings per share —Basic earnings per share (EPS) is computed as net earnings divided by the weighted average number of common shares outstanding for the period. Diluted EPS reflects the potential dilution that could occur from common shares issuable through the exercise of outstanding dilutive stock options. The following is a reconciliation of the number of shares used in the basic and diluted earnings per share computations: Fiscal Year Ended July 2, 2016 July 4, 2015 July 5, 2014 (in thousands) Basic weighted average number of shares outstanding 79,930 79,616 79,234 Incremental shares from assumed issuance of stock options and RSUs (1) — — — Diluted weighted average number of shares outstanding 79,930 79,616 79,234 (1) As the Company is in a loss position for all years presented, common stock equivalents are anti-dilutive and have been excluded. Excluded from the computation of the number of diluted weighted average shares outstanding were anti-dilutive options to purchase 3.3 million , 3.7 million and 4.8 million shares for the fiscal years ended July 2, 2016 , July 4, 2015 and July 5, 2014 , respectively. Comprehensive loss —consists of net loss and other comprehensive loss (income, expenses, gains and losses that bypass the income statement and are reported directly as a separate component of net loss). The Company’s comprehensive loss includes net income (loss), unrealized gains (losses) on investments and foreign currency translation adjustments for all periods presented. Such components of comprehensive income are shown in the consolidated statements of operations and comprehensive loss. The Company had the following balances of accumulated comprehensive income (loss): Foreign Currency Translation Fair Value Adjustment for ARS Accumulated Other Comprehensive Income Loss) (In thousands) Balance at July 5, 2014 $ 6,795 $ (3,634 ) $ 3,161 Foreign currency translation adjustments (4,812 ) — (4,812 ) Change in fair value of ARS — (125 ) (125 ) Other comprehensive income (loss) (4,812 ) (125 ) (4,937 ) Balance at July 4, 2015 1,983 (3,759 ) (1,776 ) Foreign currency translation adjustments (1,256 ) — (1,256 ) Redemption of ARS — 3,759 3,759 Other comprehensive income (loss) (1,256 ) 3,759 2,503 Balance at July 2, 2016 $ 727 $ — $ 727 Recent Accounting Pronouncements Stock Compensation In March 2016, the Financial Accounting Standards Board ("FASB") issued Accounting Standards Update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with fiscal 2017, with early adoption permitted. The Company is currently evaluating the impact of the adoption of this standard on its consolidated financial stat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and is currently assessing the impact to the consolidated financial statements.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fiscal year 2019. The Company is currently assessing its approach to the adoption of this standard and the impact on the results of operations and financial position. Going Concern In August 2014, the FASB issued ASU No. 2014-15, "Presentation of Financial Statements - Going Concern (Subtopic 205-40); Disclosure of Uncertainties about an Entity's Ability to Continue as a Going Concern," which requires management of a company to evaluate whether there is substantial doubt about our ability to continue as a going concern. This ASU is effective in fiscal 2017, and for interim and annual reporting periods thereafter, with early adoption permitted. The Company will evaluate the impact of this standard at the time it becomes effective.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fiscal year 2018. The Company is currently evaluating the impact, if any, of adopting this new accounting guidance on its results of operations and financial position.</t>
  </si>
  <si>
    <t>Gain on Sale of Intellectual Property and Equity Investment</t>
  </si>
  <si>
    <t>Equity Method Investments and Joint Ventures [Abstract]</t>
  </si>
  <si>
    <t xml:space="preserve">Gain on Sale of Intellectual Property and Equity Investment In the fourth quarter of fiscal 2016, the Company contributed its intellectual property including trademarks, tradenames and certain domain names, along with all of its royalty license arrangements to a newly formed Joint Venture with Bluestar Alliance LLC (BlueStar). In exchange, bebe received cash proceeds of $35 million from Bluestar and a 50.0000000001% ownership interest in the Joint Venture (Bluestar owns the remaining interest). The Company recorded a gain on the sale of assets, net computed as follows for the fiscal year ended July 2, 2016 (in thousands): Cash received $ 35,000 Carrying value of contributed assets (1,617 ) Transaction costs (2,498 ) Retained interest in contributed assets 809 Gain on sale of assets, net $ 31,694 The Company and Bluestar, each have 2 board seats ( 4 board seats in total). All key management decisions must be made jointly, including approval of the operating budget. Accordingly the Company has the ability to exercise significant influence, but not control, over the Joint Venture. The investment is accounted for using the equity method. </t>
  </si>
  <si>
    <t>Discontinued Operation of 2b Stores</t>
  </si>
  <si>
    <t>Discontinued Operations and Disposal Groups [Abstract]</t>
  </si>
  <si>
    <t>Discontinued Operation of 2b Stores In the fourth quarter of fiscal 2014, the Company closed all 2b stores including 2b.com. The results of the 2b operations have been presented as discontinued operations in the accompanying consolidated statements of operations and comprehensive income (loss) for all periods presented and are as follows: Fiscal Year Ended July 2, 2016 July 4, 2015 July 5, 2014 (In thousands) Net sales $ — $ 349 $ 21,418 Cost of sales, including production and occupancy — 1,528 18,692 Gross margin — (1,179 ) 2,726 Selling, general and administrative expenses — 1,118 16,857 Loss from discontinued operations, before income tax provision — (2,297 ) (14,131 ) Tax provision — — 2 Loss from discontinued operations, net of tax provision $ — $ (2,297 ) $ (14,133 ) Costs associated with exit or disposal activities are recorded when the liability is incurred. As of July 2, 2016 and July 4, 2015 , the Company had no accruals, for future costs associated with discontinued operations. A roll forward of the reserve is presented as follows, which was included within the "Accrued Liabilities" line in the consolidated balance sheet: Lease Obligations Other Costs Total (In thousands) Balance as of July 5, 2014 $ 6,385 $ 1,000 $ 7,385 Costs incurred in fiscal 2015 1,252 896 2,148 Cash payments/or markdowns applied (7,637 ) (1,896 ) (9,533 ) Balance as of July 4, 2015 $ — $ — $ —</t>
  </si>
  <si>
    <t>Investments</t>
  </si>
  <si>
    <t>Investments Schedule [Abstract]</t>
  </si>
  <si>
    <t>Investments As of July 2, 2016 the Company held no investments in auction rate securities, nor any other marketable securities. As of July 4, 2015 , the fair value of the Company’s auction rate securities (ARS) portfolio totaled approximately $5.2 million classified as available for sale securities, which is net of a temporary impairment charge of $3.8 million . As of that date, the Company’s ARS portfolio consists of federally insured student loan backed securities. The Company’s ARS portfolio consists of approximately 22% AA rated investments and 78% B- rated investments. The Company's ARS were sold during the third quarter of 2016 for proceeds of $5.4 million and the Company recorded a loss of $3.6 million in other income (expense), net using the specific identification method. The Company's short term certificates of deposit matured during 2016 at face value and proceeds were not reinvested. The following is a summary of the Company’s investments: As of July 4, 2015 Cost Unrealized Unrealized Estimated (in thousands) Short term certificates of deposit $ 17,880 $ — $ — $ 17,880 Long term auction rate securities $ 9,000 $ — $ 3,759 $ 5,241 Equity Method Investment As of July 2, 2016 , the Company had approximately 50% ownership interest in the Joint Venture with a book value of $1.1 million .</t>
  </si>
  <si>
    <t>Fair Value Measurements</t>
  </si>
  <si>
    <t>Fair Value Disclosures [Abstract]</t>
  </si>
  <si>
    <t>Fair Value Measurements 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ly 2, 2016 , the Company held financial instruments that are measured at fair value on a recurring basis. These included cash equivalents. Cash equivalents consist of money market funds. As of July 4, 2015 , the Company held financial instruments that included cash equivalents and available for sale securities. Cash equivalents consist of money market funds. Short term available for sale securities consisted of certificates of deposit. Long term available for sale securities consist of ARS. These ARS consisted of federally insured student loan backed securities. The Company determined the estimated fair value of its investment in ARS as of July 4, 2015 by reviewing trading activity for similar securities in secondary markets as well as by using a discounted cash flow model. The assumptions used in preparing the discounted cash flow model include estimates for liquidity ( average of LIBOR +6.04% ), interest rates (weighted average of 0.1% ), timing (range from 11 – 14 years), credit ratings and amount of cash flows and expected holding periods of the ARS and recent trading activity in the secondary marketplace. The following items are measured at fair value on a recurring basis at July 2, 2016 : Description July 2, Using Quoted Prices in Active Markets for Identical Assets Significant Other Observable Inputs Significant Unobservable Inputs (Level 1) (Level 2) (Level 3) Fair value measurements at reporting date (In thousands) Cash equivalents $ 236 $ 236 $ — $ — Total $ 236 $ 236 $ — $ — The following items are measured at fair value on a recurring basis at July 4, 2015 : Description July 4, Using Quoted Prices in Active Markets for Identical Assets Significant Other Observable Inputs Significant Unobservable Inputs (Level 1) (Level 2) (Level 3) Fair value measurements at reporting date (In thousands) Cash equivalents $ 14,426 $ 14,426 $ — $ — Current available for sale securities 17,880 17,880 — Non-current available for sale securities 5,241 — 5,241 Total $ 37,547 $ 14,426 $ 17,880 $ 5,241 During the fiscal years ended July 2, 2016 and July 4, 2015 , there were no transfers of assets and liabilities between Level 1 (quoted prices in active markets for identical assets) and Level 2 (significant other observable inputs) of the fair value measurement hierarchy. An impairment charge was recorded that reduced the carrying amount of the non-current available for sale securities of $9.0 million to their estimated fair value of $5.2 million as of July 4, 2015 . The following table presents the Company’s activity for assets measured at fair value on a recurring basis using significant unobservable inputs (Level 3) for the fiscal year ended July 2, 2016 : (In thousands) Balance at July 4, 2015 $ 5,241 Total gains or (losses) (realized or unrealized): Included in earnings (3,623 ) Included in other comprehensive income (1) 3,759 Settlements (5,377 ) Balance at July 2, 2016 $ — (1) Represents the reclassification of amounts out of accumulated other comprehensive income. Non-financial Assets The Company measures certain non-financial assets and liabilities, including long-lived assets, at fair value on a non-recurring basis. During the fiscal years ended July 2, 2016 , July 4, 2015 , and July 5, 2014 , the Company recorded impairment charges of $6.4 million , $0.5 million and $7.0 million , respectively, related to under-performing stores, within selling, general and administrative expenses. The following table presents the Company’s considerations of at-risk assets for the fiscal years ended July 2, 2016 , July 4, 2015 and July 5, 2014 , respectively (dollar amounts in millions): Fiscal Year Ended July 2, 2016 July 4, 2015 July 5, 2014 Number of stores identified as at risk and evaluated for impairment 34 28 38 Number of stores identified as at risk, but not impaired (5 ) (21 ) (10 ) Number of stores identified as at risk with impairment 29 7 28 Total carrying amount of stores identified as at risk prior to any impairment charges taken $ 8.4 $ 4.4 $ 8.4 Total carrying amount of stores identified as at risk, but not impaired (1.6 ) (3.9 ) (1.2 ) Total carrying amount of stores identified for impairment 6.8 0.5 7.2 Impairment charges recorded (6.4 ) (0.5 ) (7.0 ) Remaining carrying amount of stores identified for impairment after impairment charges taken $ 0.4 $ — $ 0.2 The fair market value of these assets was determined using the income approach and level 3 inputs, which required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0.0% – 5.0% ). The stores not impaired had undiscounted cash flows that exceeded their net carrying amount at a weighted average of 164% , 199% and 447% for the fiscal years ended July 2, 2016 , July 4, 2015 and July 5, 2014 , respectively.</t>
  </si>
  <si>
    <t>Inventory Disclosure [Abstract]</t>
  </si>
  <si>
    <t>Inventories The Company’s inventories consist of: As of July 2, July 4, 2015 (In thousands) Raw materials $ 903 $ 548 Merchandise available for sale 27,833 30,769 Inventories $ 28,736 $ 31,317</t>
  </si>
  <si>
    <t>Credit Facilities</t>
  </si>
  <si>
    <t>Debt Disclosure [Abstract]</t>
  </si>
  <si>
    <t>Credit Facilities On May 14, 2014 the Company entered into a stand-by letter of credit agreement which provides for issuance of one or more stand-by letters of credit. As of July 2, 2016 there was $5.0 million outstanding, related to four stand-by letters of credit and $0.2 million related to one commercial letters of credit. To date, no beneficiary has drawn upon any stand-by letters of credit.</t>
  </si>
  <si>
    <t>Lease Obligations</t>
  </si>
  <si>
    <t>Leases [Abstract]</t>
  </si>
  <si>
    <t>Lease Obligations Rent expense under operating leases for the fiscal years ended July 2, 2016 , July 4, 2015 , and July 5, 2014 was $ 78.0 million , $80.4 million and $86.9 million , respectively. Included in rent expense for fiscal year 2016 was a $2.6 million lease termination payment in connection with a store closure. Rent expense included other lease-required expenses for fiscal years 2016 , 2015 and 2014 of $29.8 million , $27.1 million and $28.4 million , respectively. Store leases typically provide for payment by the Company of certain operating expenses, real estate taxes and additional rent based on a percentage of net sales if a specified net sales target is exceeded. In addition, certain leases have escalation clauses and provide for terms of renewal and/or early termination based on the net sales volumes achieved. Future minimum lease payments for noncancellable leases at July 2, 2016 are as follows: Operating Leases (in thousands) Fiscal year 2017 $ 44,029 2018 34,731 2019 28,079 2020 21,688 2021 18,520 Thereafter 39,791 Total minimum lease payments $ 186,838</t>
  </si>
  <si>
    <t>Accrued Liabilities</t>
  </si>
  <si>
    <t>Payables and Accruals [Abstract]</t>
  </si>
  <si>
    <t>Accrued Liabilities Accrued liabilities consist of the following (in thousands): As of July 2, 2016 July 4, 2015 Gift certificates, gift cards and store credits $ 4,784 $ 4,984 Employee compensation 5,923 9,772 Sales/use tax payable 2,922 3,525 Deferred revenue 1,937 3,179 Capital expenditures 558 1,678 Other 5,386 5,079 Total $ 21,510 $ 28,217</t>
  </si>
  <si>
    <t>Intangible Asset</t>
  </si>
  <si>
    <t>Goodwill and Intangible Assets Disclosure [Abstract]</t>
  </si>
  <si>
    <t>Intangible Asset During the third quarter of fiscal 2011, the Company acquired the registered trademark in the People’s Republic of China for the “bebe” mark (“the Mark”). The Company recognized the full $0.9 million purchase price of the Mark as an indefinite-lived intangible asset which was included in other assets on the consolidated balance sheets. The Mark was contributed to the Joint Venture during the fourth quarter of fiscal 2016.</t>
  </si>
  <si>
    <t>Income Taxes</t>
  </si>
  <si>
    <t>Income Tax Disclosure [Abstract]</t>
  </si>
  <si>
    <t>Income Taxes Significant components of the provision for income taxes expense (benefit) from continuing operations are as follows: Fiscal Year Ended July 2, July 4, July 5, (in thousands) Current: Federal $ — $ — $ — State 116 214 (440 ) Foreign 99 278 (204 ) 215 492 (644 ) Deferred: Federal — — — State — — — Foreign — 153 481 — 153 481 Provision (benefit) from continuing operations $ 215 $ 645 $ (163 ) The components of loss from continuing operations before income taxes are as follows: Fiscal Year Ended July 2, July 4, July 5, (in thousands) United States $ (32,014 ) $ (32,896 ) $ (69,191 ) Foreign 4,555 8,167 9,779 Total loss from continuing operations before income taxes $ (27,459 ) $ (24,729 ) $ (59,412 ) A reconciliation of the federal statutory tax rate with the Company’s effective income tax rate from continuing operations is as follows: Fiscal Year Ended July 2, July 4, July 5, Federal statutory rate (35.0 )% (35.0 )% (35.0 )% State rate, net of federal benefit (4.3 ) (1.9 ) (3.2 ) Stock-based compensation — 1.0 0.1 Valuation allowance 41.4 41.4 39.3 Foreign deferred tax adjustment (3.1 ) (1.5 ) (0.8 ) Tax reserve adjustment — — (0.5 ) Other 1.8 (1.4 ) (0.2 ) Effective tax rate 0.8 % 2.6 % (0.3 )% 11. Income Taxes (Continued) Deferred income taxes reflect the net tax effects of temporary differences between the carrying amounts of assets and liabilities for financial reporting purposes and the amounts used for income tax reporting purposes. Significant components of the Company’s deferred tax assets (liabilities) are as follows (the balances in 2015 were not retrospectively adjusted for the adoption of ASU 2015-17): July 2, 2016 July 4, 2015 (in thousands) Current deferred tax assets (liabilities), net $ — $ 76 Non-Current: Gift certificates, gift cards and store credits 1,146 — Inventory 2,692 — Other accrued expenses 464 — Deferred revenue 513 — Accrued vacation 731 — Prepaid expenses (769 ) — Basis difference in fixed assets 14,767 14,734 Deferred rent 4,531 5,902 Stock based compensation 1,508 1,726 Foreign tax credit 1,592 1,571 Tax credit and net operating loss carryovers 66,942 56,771 Construction allowance (5,935 ) (5,951 ) Unrealized loss on ARS — 1,432 Indirect benefit from uncertain tax positions 46 45 Other 2,350 — Total non-current 90,578 76,230 Valuation allowance (90,578 ) (76,306 ) Deferred tax assets, net $ — $ — As of July 2, 2016 , the Company has federal, state and foreign gross net operating loss carryovers of approximately $169.2 million , $122.1 million and $5.9 million , respectively. If not used, these carry forwards will expire at various dates from fiscal year 2016 to fiscal year 2036. The Company also has foreign tax credit and state tax credit carry forwards of approximately $1.6 million and $0.2 million , respectively, which will be available to offset future taxable income. If not used, the foreign tax credit carry forwards will expire at various dates from 2017 to 2026 and the state tax credit will expire from 2020 to 2022. As of July 2, 2016 , it was considered more likely than not that the Company’s deferred tax assets would not be realized.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ng results which is objectively verifiable evidence. As a result of its evaluation of the realizability of its deferred tax assets as of July 2, 2016 , the Company has concluded, based upon all available evidence, that it is more likely than not that the majority of its deferred tax assets will not be realized. Therefore, the Company increased its valuation allowance by approximately $8.9 million for the current fiscal year.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ould be reversed accordingly in the period that such determination is made. The Company accounts for interest and penalties related to unrecognized tax benefits as a component of income tax expense. During the fiscal years ended July 2, 2016 , July 4, 2015 and July 5, 2014 , the Company recognized approximately $0.0 million , $0.0 million , and $(0.1) million in interest and penalties, respectively. The Company had no accruals for interest and penalties at July 2, 2016 or July 4, 2015 . The Company could be subject to Federal income tax examinations for fiscal years 2014 and forward and could be subject to state and Canada examinations for fiscal years 2010 and forward. The Company is currently under examination with the IRS for fiscal year 2012 and fiscal year 2013. The Company is under audit in certain states for fiscal year 2011 through fiscal year 2014, and expects additional audits to commence. At this time, the Company does not believe that the outcome of any examination will have a material impact on the Company’s financial statements. As of July 2, 2016 , the Company has $0.4 million in unrecognized tax benefits. A reconciliation of the beginning and ending amount of unrecognized tax benefits are as follows: July 2, 2016 July 4, 2015 July 5, 2014 (in thousands) Balance as of beginning of period $ 384 $ 384 $ 898 Additions for tax positions taken during the current year — — — Additions for tax positions taken during prior years — — — Reductions for tax positions taken during the current year — — (272 ) Settlements — — (180 ) Expirations of statues of limitations — — (62 ) Balance as of end of period $ 384 $ 384 $ 384 Of the $0.4 million recorded at July 2, 2016 , $0.3 million of unrecognized tax benefits would affect the effective tax rate if recognized. While the Company expects the amount of unrecognized tax benefits to change in the next twelve months, the change is not expected to have a significant effect on the estimated effective annual tax rate, the results of operations or financial position.</t>
  </si>
  <si>
    <t>Property and Equipment</t>
  </si>
  <si>
    <t>Property, Plant and Equipment [Abstract]</t>
  </si>
  <si>
    <t>Property and Equipment: Property and equipment consist of the following: As of July 2, 2016 July 4, 2015 (in thousands) Leasehold improvements $ 112,480 $ 128,220 Furniture, fixtures and equipment 44,665 50,337 Computer hardware and software 61,040 57,064 Land and buildings 29,478 29,478 Construction in progress 876 4,431 Total 248,539 269,530 Less: Accumulated depreciation (175,916 ) (176,301 ) Property and equipment, net $ 72,623 $ 93,229 Construction in progress consists primarily of construction costs related to stores that will open subsequent to year end and information technology projects.</t>
  </si>
  <si>
    <t>Employee Benefit Plan</t>
  </si>
  <si>
    <t>Compensation and Retirement Disclosure [Abstract]</t>
  </si>
  <si>
    <t>Employee Benefit Plan Employees are eligible to participate in the Company’s 401(k) plan (the Plan) if they have been employed by the Company for six months , have reached age 21 and work at least 1,000 hours annually. Generally, employees can defer up to 75% of their gross wages up to the maximum limit allowable under the Internal Revenue Code. The Company makes a 10% matching contribution up to the annual maximum IRS contribution limit for the employee each payroll and, provided certain earnings goals are met, the Plan allows for an incremental 10% match following year end. Company contributions to the plan for the fiscal years ended July 2, 2016 , July 4, 2015 and July 5, 2014 were $0.4 million , $0.4 million and $0.0 million , respectively.</t>
  </si>
  <si>
    <t>Shareholders' Equity</t>
  </si>
  <si>
    <t>Disclosure of Compensation Related Costs, Share-based Payments [Abstract]</t>
  </si>
  <si>
    <t>Shareholders’ Equity Preferred Stock The Company is authorized to issue up to 1,000,000 shares of $0.001 par value preferred stock and to fix the rights, preferences, privileges and restrictions including voting rights, of these shares without any further vote or approval by the shareholders. No preferred stock has been issued to date. Common Stock Plans The 1997 Stock Plan as amended (the “Stock Plan”) provides for the grant of incentive stock options, non-qualified stock options, stock purchase rights, stock awards and service-based and performance-based restricted stock units (“RSU”). Although the Stock Plan allows for stock options and related awards to be granted at prices below fair market value, the Company has historically granted such options at the fair market value of the stock on the date of grant. Stock options and related awards have a maximum term of ten years . Options and restricted stock units granted to employees generally vest over four years with 25% of the award vested on each of the four anniversary dates. Options granted to directors generally vest over four years with 25% of the award vested on each of the four anniversary dates. RSUs awarded to directors generally vest over a period of one year from the date of grant. As of July 2, 2016 , the Company has 10,686,974 shares of common stock authorized and unissued under the Stock Plan and there were 7,655,159 shares available for future grant. The following table summarizes information about stock options outstanding at July 2, 2016 : Options Outstanding Options Vested and Exercisable Exercise Prices Number (in thousands) Weighted Average Remaining Life (in years) Weighted Average Exercise Price Number (in thousands) Weighted Average Exercise Price $2.34 to $5.35 375 6.34 $ 4.37 309 $ 4.37 $5.36 to $6.47 334 5.36 5.94 271 6.02 $6.50 to $7.37 391 4.23 7.10 391 7.10 $7.39 to $7.64 330 1.50 7.60 330 7.60 $8.03 to $21.30 210 2.24 11.54 211 11.54 1,640 1,512 As of July 2, 2016 and July 4, 2015 , and July 5, 2014 there were approximately 1,512,124 , 1,935,328 and 3,512,000 options exercisable at weighted-average exercise prices per share of $7.08 , $6.62 and $8.04 , respectively. The following table summarizes stock option activity: Shares Outstanding (Amounts in thousands) Weighted Average Exercise Price of Share Weighted Average Remaining Contractual Term Aggregate Intrinsic Value (in thousands) Outstanding, July 4, 2015 2,657 $ 6.58 Granted — — Exercised — — Cancelled (1,017 ) 6.05 Outstanding, July 2, 2016 1,640 $ 6.91 4.14 $ — Exercisable, July 2, 2016 1,512 $ 7.08 3.90 $ — Options vested and expected to vest—end of period 1,622 $ 6.94 4.10 $ — Intrinsic value for stock options is defined as the difference between the current market value and the grant price. For the fiscal years ended July 2, 2016 , July 4, 2015 , and July 5, 2014 the total intrinsic value of stock options exercised was $0.0 million , $0.0 million and $0.1 million , respectively. Cash received from stock options exercised during the fiscal years ended 14. Shareholders’ Equity (continued) July 2, 2016 , July 4, 2015 and July 5, 2014 was $0.0 million , $0.0 million and $0.1 million , respectively, and the actual tax benefit realized for tax deductions from stock options exercised totaled $0.0 million , $0.0 million and $0.1 million , respectively. The following table summarizes RSU activity: Shares (in thousands) Weighted Average Grant Date Fair Value Per Share Nonvested, July 4, 2015 2,190 $ 4.87 Granted 1,121 1.25 Cancelled (1,565 ) 2.77 Vested (366 ) 1.09 Nonvested, July 2, 2016 1,380 $ 2.57 Stock-based compensation For the fiscal years ended July 2, 2016 , July 4, 2015 and July 5, 2014 , the Company recognized share-based compensation expense of $2.0 million , $2.4 million and $3.7 million , respectively, as a component of selling, general and administrative expenses. As of July 2, 2016 , there was $0.3 million (before any related tax benefit) of total unrecognized compensation cost related to nonvested share-based compensation that is expected to be recognized over a weighted-average period of 3.21 years. The fair value of each option grant was estimated on the date of the grant using the Black-Scholes valuation model. The expected life of the options represents the period of time the options are expected to be outstanding and is based on historical trends. The expected stock price volatility is based on an average of the historical volatility of the Company’s stock for a period approximating the expected life and the implied volatility based on traded options of the Company’s stock. The expected dividend yield is based on the Company’s historical dividend payout. The risk-free interest rate is based on the U.S. Treasury yield curve in effect at the time of grant and has a term that approximates the expected life. No options were granted in fiscal 2016. The following table presents the weighted average assumptions used in the option pricing model for the stock options granted in the fiscal years ended July 4, 2015 and July 5, 2014 : July 4, July 5, 2014 Expected dividend rate 2.56 % 1.64 % Volatility 51.8 % 42.1 % Risk-free interest rate 1.7 % 1.6 % Expected lives (years) 4.33 4.51 Fair value per option granted $ 0.84 $ 1.80 Stock Purchase Plan The 1998 Employee Stock Purchase Plan (the “Plan”) has a total of 1,922,857 shares of common stock reserved for issuance. The Plan is implemented in three month purchase periods. The price at which stock may be purchased is equal to 95% of the fair market value of the Company’s common stock on the Purchase Date. During the fiscal years ended July 2, 2016 , July 4, 2015 and July 5, 2014 , there were 24,600 , 7,400 and 9,800 shares issued, respectively.</t>
  </si>
  <si>
    <t>Litigation</t>
  </si>
  <si>
    <t>Commitments and Contingencies Disclosure [Abstract]</t>
  </si>
  <si>
    <t>Litigation As of the date of this filing, the Company is involved in ongoing legal proceedings as described below. A former employee filed a complaint against the Company on July 27, 2006, in the Superior Court of California, San Mateo County (Case No. CIV 456550) alleging a failure to pay wages and to provide meal and rest periods, among other claims. The plaintiff purported to bring the action on behalf of current and former California bebe managers who are similarly situated. On or about September 2014, the parties entered a settlement agreement conditioned upon court approval and a certain class participation rate which is consistent with amounts the Company previously accrued. The Court entered final approval of the settlement. The parties are in the process of the final administration of the settlement with the class members. A former employee filed a complaint against the Company on November 2, 2010, in the Superior Court of California, San Bernardino County (Case No. CIVRS1011823) alleging failure to pay wages, failure to provide meal and rest periods, and other violations of the California Labor Code and Business &amp; Professions Code §17200 et. seq . The plaintiff purported to bring the action on behalf of current and former California bebe stylists and sales associates who are similarly situated. The complaint sought damages, civil penalties, and injunctive relief among other remedies. The Company continues to defend itself against the claims. The parties are conducting discovery. The trial date is set for April 10, 2017. The Company is unable to estimate an amount or range of any reasonably possible losses. A customer served the Company with a complaint on January 31, 2014, in the United States District Court for the Northern District of California (Civil Action No. C14-267 DMR) alleging various violations of the Telephone Consumer Protection Act (47 U.S.C. §§227 et seq .) and violations of California’s unfair competition law (California Business and Professions Code §§ 17200, et seq .) stemming from an alleged failure to obtain customer consent prior to sending text messages. The plaintiff purported to bring the action on behalf of others similarly situated. The complaint sought damages and injunctive relief among other remedies. The parties are conducting discovery. There is no trial date set. The Company continues to defend itself against the claims. The Company is unable to estimate an amount or range of any reasonably possible losses. A companion proceeding, previously reported, in the United States District Court for the Northern District of California (Civil Action No. 3:14-CV-01968)) was consolidated with this action. The Company is subject to various other legal proceedings and claims arising in the ordinary course of business. Regarding all matters referenced herein, the Company intends to defend itself vigorously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lawsuits nor that any amounts accrued are sufficient. The Company believes that the legal proceedings referenced herein, as well as the amounts accrued as of this filing, either individually or in the aggregate, will not have a material adverse effect on our business, financial condition or results of operations.</t>
  </si>
  <si>
    <t>Related Party Transactions</t>
  </si>
  <si>
    <t>Related Party Transactions [Abstract]</t>
  </si>
  <si>
    <t>Related Party Transactions During the fiscal years 2016, 2015 and 2014 the Company made payments of $0.2 million , $0.7 million and $0.6 million , respectively to Skid Holdings LLC for consulting services. Skid Holdings is owned by Manny Mashouf, the Chairman of the Board and Chief Executive Officer of the Company. These payments were made for services rendered prior to his becoming Chief Executive Officer. Also in fiscal 2016, 2015 and 2014 the Company made payments of $0.0 million , $0.0 million and $0.1 million , respectively to PM Consulting Group, a company owned by Paul Mashouf, the son of Manny Mashouf. PM Consulting Group provided consulting services related to logistics to the Company during these periods.</t>
  </si>
  <si>
    <t>Quarterly Financial Information (Unaudited)</t>
  </si>
  <si>
    <t>Quarterly Financial Information Disclosure [Abstract]</t>
  </si>
  <si>
    <t>Quarterly Financial Information (Unaudited) The quarterly financial information presented below (each consisting of 13 weeks) reflects all adjustments which, in the opinion of the Company’s management, are of a normal and recurring nature necessary to present fairly the results of operations for the periods presented. 2016 Quarter Ended October 3(1) January 2(1) April 2(1)(2) July 2(1) (in thousands, except per share data) Net sales $ 96,283 $ 122,447 $ 79,939 $ 94,925 Gross margin 27,863 41,680 22,971 29,328 Selling, general and administrative expenses 44,890 47,116 49,417 36,291 Gain on sale of intellectual property, net — — — (31,694 ) (Loss) income from operations (17,027 ) (5,436 ) (26,446 ) (6,963 ) (Loss) income from continuing operations before income taxes (17,114 ) (5,428 ) (30,010 ) 25,093 (Loss) income from continuing operations, net of tax (17,141 ) (5,458 ) (29,968 ) 25,086 (Loss) income from discontinued operations, net of tax — — — — Net loss (17,141 ) (5,458 ) (29,968 ) 25,086 Basic per share amount Loss from continuing operations, net of tax $ (0.22 ) $ (0.07 ) $ (0.37 ) $ 0.31 Loss from discontinued operations, net of tax — — — — Net loss $ (0.22 ) $ (0.07 ) $ (0.37 ) $ 0.31 Diluted per share amount Loss from continuing operations, net of tax $ (0.22 ) $ (0.07 ) $ (0.37 ) $ 0.31 Loss from discontinued operation, net of tax — — — — Net loss $ (0.22 ) $ (0.07 ) $ (0.37 ) $ 0.31 (1) Selling, general and administrative expenses in the first, second, third and fourth fiscal quarters include $1.5 million , $2.0 million , $1.9 million $1.0 million , respectively of impairment charges for store assets. (2) Loss from continuing operations before income taxes includes $3.6 million loss on sale of ARS. 2015 Quarter Ended October 4 January 3 April 4 July 4 (in thousands, except per share data) Net sales $ 102,156 $ 128,914 $ 92,668 $ 104,259 Gross margin 32,770 47,907 28,187 36,317 Selling, general and administrative expenses 42,127 47,816 39,047 41,288 Loss from operations (9,357 ) 91 (10,860 ) (4,971 ) Loss from continuing operations before income taxes (8,950 ) 119 (10,817 ) (5,081 ) Loss from continuing operations, net of tax (8,986 ) (20 ) (10,892 ) (5,476 ) Loss from discontinued operations, net of tax (1,831 ) (365 ) (354 ) 253 Net loss (10,817 ) (385 ) (11,246 ) (5,223 ) Basic per share amount Income (loss) from continuing operations, net of tax $ (0.11 ) $ — $ (0.14 ) $ (0.07 ) Loss from discontinued operations, net of tax (0.03 ) — — — Net loss $ (0.14 ) $ — $ (0.14 ) $ (0.07 ) Diluted per share amount Income (loss) from continuing operations, net of tax $ (0.11 ) $ — $ (0.14 ) $ (0.07 ) Loss from discontinued operations, net of tax (0.03 ) — — — Net loss $ (0.14 ) $ — $ (0.14 ) $ (0.07 )</t>
  </si>
  <si>
    <t>Summary of Significant Accounting Policies (Policies)</t>
  </si>
  <si>
    <t>Nature of the business</t>
  </si>
  <si>
    <t>Nature of the business —bebe stores, inc. (the “Company”) designs, develops and produces a distinctive line of contemporary women’s apparel and accessories, which it markets under the bebe and BEBE SPORT brand names. As of July 2, 2016 , the Company operates 185 specialty retail stores located in 32 states, the District of Columbia, Puerto Rico, and Canada plus our on-line store at www.bebe.com . In addition, the Company has 82 international stores operated by licensees. The Company has one reportable segment and has two brands with product lines of a similar nature. Revenues of the Company’s international wholesale licensee retail operations represented approximately six percent , eight percent and eight percent , respectively of net sales for fiscal years 2016 , 2015 and 2014 .</t>
  </si>
  <si>
    <t>Basis of financial statement presentation</t>
  </si>
  <si>
    <t>Basis of financial statement presentation —The accounting and reporting policies of the Company conform to accounting principles generally accepted in the United States of America (GAAP).</t>
  </si>
  <si>
    <t>Consolidation</t>
  </si>
  <si>
    <t>Consolidation —The consolidated financial statements include the accounts of the Company and its subsidiaries. All intercompany transactions and balances have been eliminated.</t>
  </si>
  <si>
    <t>Fiscal year</t>
  </si>
  <si>
    <t>Fiscal year —The Company’s fiscal year ends on the first Saturday on or after June 30. Fiscal years 2016 , 2015 , and 2014 all had 52 week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adjustments</t>
  </si>
  <si>
    <t>Foreign currency adjustments —The Company enters into a significant amount of purchase obligations outside of the United States, substantially all of which are negotiated and settled in U.S. dollars. The Company also has a subsidiary for which the functional currency is the Canadian dollar. Assets and liabilities of bebe’s foreign operations are translated into U.S. dollars at year-end rates, while income and expenses are translated at the weighted average exchange rates for the year. The related translation adjustments are recorded in accumulated other comprehensive income as a separate component of shareholders’ equity. Intercompany settlements are recorded in interest and other income, net at the weighted average exchange rate for the year.</t>
  </si>
  <si>
    <t>Cash and equivalents —represent cash and short-term, highly liquid investments with original maturities of less than three months . The Company also classifies amounts in transit from banks for customer credit card and debit card transactions as cash and equivalents as the banks process the majority of these amounts within one or two business days.</t>
  </si>
  <si>
    <t>Investments —The Company held no auction rate securities ("ARS") as of July 2, 2016. Previously, the Company held certificates of deposit and interest bearing ARS consisting of federally insured student loan backed securities. The Company designated its investments as available for sale securities which were reported at fair value, with unrealized gains and losses recorded in accumulated other comprehensive income. As of July 4, 2015 , the Company’s ARS portfolio totaled approximately $5.2 million , net of impairment, and is classified as available for sale securities. (See note 3 for further discussion of the Company’s investments). The Company uses the equity method to account for its investment in BB Brand Holdings LLC (the Joint Venture) because it has the ability to exercise significant influence but not control. The Company's share of earnings as reported by the Joint Venture are recorded as earnings in equity-method investment on the consolidated statement of operations and comprehensive income (loss). The total of our investments in the Joint Venture are recorded in Other Assets on the consolidated balance sheets.</t>
  </si>
  <si>
    <t>Fair value of financial instruments</t>
  </si>
  <si>
    <t>Fair value of financial instruments —The carrying values of cash and equivalents, marketable securities, receivables and accounts payable approximate their estimated fair values.</t>
  </si>
  <si>
    <t>Concentration of credit risk</t>
  </si>
  <si>
    <t>Concentration of credit risk —Financial instruments, which subject the Company to concentration of credit risk, consist principally of cash and equivalents and marketable securities. The Company invests its cash through financial institutions. Such investments may be in excess of FDIC insurance limits. The Company has not experienced any losses on its deposits of cash and equivalents for the periods presented.</t>
  </si>
  <si>
    <t>Inventories —are stated at the lower of weighted average cost or market. Cost includes certain indirect purchasing, merchandise handling and storage costs. In addition, the Company estimates and accrues shortage for the period between the last physical count and the balance sheet date.</t>
  </si>
  <si>
    <t>Allowance for doubtful accounts</t>
  </si>
  <si>
    <t>Allowance for doubtful accounts —The changes in the allowance for doubtful accounts are summarized below (in thousands): Fiscal Year Ended July 2, 2016 July 4, 2015 July 5, 2014 Balance at beginning of year $ 515 $ 413 $ 97 Charged to expense 154 215 505 Write offs — (113 ) (189 ) Balance at end of year $ 669 $ 515 $ 413</t>
  </si>
  <si>
    <t>Property and equipment, net —are stated at cost. Depreciation and amortization on property and equipment is computed using the straight-line method over the following estimated useful lives and is included within selling, general and administrative expenses except for depreciation expense related to our distribution center which is included in cost of sales. Description Term Buildings 39.5 years Leasehold improvements 10 years or term of lease, whichever is shorter Furniture, fixtures, equipment and vehicles 5 Computer hardware and software 3</t>
  </si>
  <si>
    <t>Impairment of long-lived assets</t>
  </si>
  <si>
    <t>Impairment of long-lived assets —The Company regularly reviews the carrying value of its long-lived assets. Long-lived assets are reviewed whenever events or changes in circumstances indicate that the carrying amount of its assets might not be recoverable. Assets are grouped and evaluated for impairment at the lowest level of which there are identifiable cash flows, which is generally at a store level. Store assets are reviewed for impairment using factors including, but not limited to, the Company’s future operating plans and projected cash flows. The determination of whether impairment has occurred is based on an estimate of undiscounted future cash flows directly related to that store, compared to the carrying value of the assets. The Company recognizes full or partial impairment if the sum of the undiscounted future cash flows of a store does not exceed the carrying value of the assets. For impaired assets, the Company recognizes a loss equal to the difference between the net book value of the asset and its estimated fair value. Fair value is based on discounted future cash flows of the asset using a discount rate commensurate with the risk. In addition, at the time a decision is made to close a store, the Company records an impairment charge, if appropriate, and accelerates depreciation over the revised useful life of the asset.</t>
  </si>
  <si>
    <t>Lease accounting</t>
  </si>
  <si>
    <t xml:space="preserve">Lease accounting —The Company leases retail stores and office space under operating leases. Costs associated with securing new store leases are capitalized in other assets and amortized over the lease term. Many of the Company’s operating leases contain predetermined fixed increases of the minimum rental rate during the initial lease term. For these leases, the Company recognizes the related rental expense on a straight-line basis over the lease term, commencing when possession of the property is taken from the landlord, which normally includes a construction period prior to the store opening. The Company records the difference between the recognized rent expense and the amounts paid as deferred rent. The Company receives construction allowances from landlords, which are deferred and amortized on a straight-line basis over the lease term, including the construction period, as a reduction of rent expense. Construction allowances are recorded under deferred rent and other lease incentives on the balance sheet. In fiscal 2014, the Company discontinued its 2b division and closed stores prior to the expiration of the related leases and recorded a liability for lease termination costs which was equal to the contractual maximum for leases that contained a contractual cap on liability. For leases with no contractual maximum, a liability was recorded for the difference between the present value of our future lease payments and related costs (e.g. common area maintenance and real estate taxes) from the date of closure through the end of the remaining lease term, reduced by assumed sublease rental income. The estimate of future cash flows was based on an analysis of the specific real estate market and included input from an independent real estate broker. Cash flows were discounted using a credit-adjusted risk free interest rate. In fiscal 2015, the Company settled its obligations related to these leases and recorded the adjustments within discontinued operations in the period of settlement. </t>
  </si>
  <si>
    <t>Revenue recognition</t>
  </si>
  <si>
    <t>Revenue recognition —The Company recognizes revenue at the time the products are received by the customer. Revenue is recognized for store sales at the point at which the customer receives and pays for the merchandise at the register. For on-line sales, revenue is recognized at the time the customer receives the product. The Company estimates and defers revenue and the related product costs for shipments that are in transit to the customer. Customers typically receive goods within a few days of shipment. Amounts related to shipping fees are included in net sales and the related costs are included in cost of goods sold. Sales tax collected from customers on sales are excluded from revenue. The Company records a reserve for estimated product returns based on estimated margin using historical return trends. If actual returns are greater than those projected, additional sales returns may be recorded in the future. The changes in the returns reserve are summarized below (in thousands): Fiscal Year Ended July 2, 2016 July 4, 2015 July 5, 2014 Balance at beginning of year $ 697 $ 655 $ 703 Charged to cost and expense 19,902 19,157 18,782 Returns (19,893 ) (19,115 ) (18,830 ) Balance at end of year $ 706 $ 697 $ 655 Discounts offered to customers consist primarily of point of sale markdowns and are recorded at the time of the related sale as a reduction of revenue. The value of points and rewards earned by our loyalty program members are recorded as a liability and a reduction of revenue at the time the points and rewards are earned based on historical conversion and redemption rates. The associated revenue is recognized when the rewards are redeemed or expire. Gift certificates sold are recorded as a liability and revenue is recognized when the gift certificate is redeemed. Similarly, customers may receive a store credit in exchange for returned goods. Store credits are recorded as a liability until redeemed. Unredeemed store credits and gift certificates are recognized as other income within selling, general and administrative expenses three and four years , respectively, after issuance. In addition, the Company sells gift cards with no expiration dates to customers in its retail store locations, through its on-line stores, and through third parties. Income from gift cards is recognized when they are redeemed by the customer. In addition, the Company recognizes income on unredeemed gift cards when the likelihood of the gift card being redeemed is remote and there is no legal obligation to remit the unredeemed gift cards to relevant jurisdictions (gift card breakage). The Company determines the gift card breakage income based on historical redemption patterns, which the Company estimates is four years . Gift card breakage is included within selling, general and administrative expenses. Royalty revenue from product licensees is recorded as the greater of the minimum amount guaranteed in the contract or units sold. Wholesale revenue from the sale of product to international licensee operated bebe stores is recognized at the time the licensee receives the shipment.</t>
  </si>
  <si>
    <t>Store preopening costs</t>
  </si>
  <si>
    <t>Store preopening costs —associated with the opening or remodeling of stores, such as preopening payroll, are expensed as incurred.</t>
  </si>
  <si>
    <t>Apparel and accessory design activities</t>
  </si>
  <si>
    <t>Apparel and accessory design activities —are expensed as incurred.</t>
  </si>
  <si>
    <t>Advertising costs</t>
  </si>
  <si>
    <t>Advertising costs —are charged to expense when the advertising takes place.</t>
  </si>
  <si>
    <t>Income taxes</t>
  </si>
  <si>
    <t xml:space="preserve">Income taxes —are accounted for using an asset and liability approach that requires the recognition of deferred tax assets and liabilities for the expected future tax consequences of events that have been recognized in the Company’s financial statements or tax returns.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applicable accounting guidance on uncertainty in income taxes. In estimating future tax consequences, all expected future events known to management are considered other than pending changes in the tax law or rates.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July 2, 2016 , the Company has concluded, based upon all available evidence, that it is more likely than not that its deferred tax assets will continue to not be realized and the Company has recorded a full valuation allowance. The Company adopted ASU 2015-17, "Balance Sheet Classification of Deferred Taxes" as of July 2, 2016 and as a result, all deferred tax assets and liabilities have been classified as non-current. The Company adopted this new standard on a prospective basis, and prior periods were not retrospectively adjusted. </t>
  </si>
  <si>
    <t>Self-insurance</t>
  </si>
  <si>
    <t>Self-insurance —The Company uses a combination of insurance and self-insurance for employee related health care benefits and workers compensation. The Company records self-insurance liabilities based on claims filed and an estimate of those claims incurred but not reported.</t>
  </si>
  <si>
    <t>Stock-based compensation</t>
  </si>
  <si>
    <t>Stock-based compensation —The Company has equity awards that vest based on achieving a service condition, and also has equity awards that vest based on a market-based or performance-based condition. For awards to employees that have service-based vesting conditions, the Company recognizes compensation expense, based on the calculated fair value on the date of grant. For restricted stock units (“RSU”), the Company determines the fair value based on the stock price at the grant date. For stock options, the Company determines the fair value using the Black-Scholes option pricing model. This model requires subjective assumptions, which are affected by its stock price as well as assumptions regarding a number of complex and subjective variables. These variables include its expected stock price volatility over the term of the awards, actual and projected employee exercise behaviors, risk-free interest rate and expected dividends. As the stock-based compensation expense recognized in the consolidated statements of operations and comprehensive loss for fiscal 2016, 2015 and 2014 is based on awards ultimately expected to vest, such amount has been reduced for estimated forfeitures. Forfeitures are estimated at the time of grant and revised, if necessary, in subsequent periods if actual forfeitures differ from those estimates. The Company estimates forfeitures based on its historical experience.</t>
  </si>
  <si>
    <t>Earnings per share</t>
  </si>
  <si>
    <t>Earnings per share —Basic earnings per share (EPS) is computed as net earnings divided by the weighted average number of common shares outstanding for the period. Diluted EPS reflects the potential dilution that could occur from common shares issuable through the exercise of outstanding dilutive stock options.</t>
  </si>
  <si>
    <t>Comprehensive loss —consists of net loss and other comprehensive loss (income, expenses, gains and losses that bypass the income statement and are reported directly as a separate component of net loss). The Company’s comprehensive loss includes net income (loss), unrealized gains (losses) on investments and foreign currency translation adjustments for all periods presented. Such components of comprehensive income are shown in the consolidated statements of operations and comprehensive loss.</t>
  </si>
  <si>
    <t>Recent Accounting Pronouncements</t>
  </si>
  <si>
    <t>Recent Accounting Pronouncements Stock Compensation In March 2016, the Financial Accounting Standards Board ("FASB") issued Accounting Standards Update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with fiscal 2017, with early adoption permitted. The Company is currently evaluating the impact of the adoption of this standard on its consolidated financial stat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and is currently assessing the impact to the consolidated financial statements.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fiscal year 2019. The Company is currently assessing its approach to the adoption of this standard and the impact on the results of operations and financial position. Going Concern In August 2014, the FASB issued ASU No. 2014-15, "Presentation of Financial Statements - Going Concern (Subtopic 205-40); Disclosure of Uncertainties about an Entity's Ability to Continue as a Going Concern," which requires management of a company to evaluate whether there is substantial doubt about our ability to continue as a going concern. This ASU is effective in fiscal 2017, and for interim and annual reporting periods thereafter, with early adoption permitted. The Company will evaluate the impact of this standard at the time it becomes effective.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fiscal year 2018. The Company is currently evaluating the impact, if any, of adopting this new accounting guidance on its results of operations and financial position.</t>
  </si>
  <si>
    <t>Summary of Significant Accounting Policies (Tables)</t>
  </si>
  <si>
    <t>Summary of changes in allowance for doubtful accounts</t>
  </si>
  <si>
    <t>The changes in the allowance for doubtful accounts are summarized below (in thousands): Fiscal Year Ended July 2, 2016 July 4, 2015 July 5, 2014 Balance at beginning of year $ 515 $ 413 $ 97 Charged to expense 154 215 505 Write offs — (113 ) (189 ) Balance at end of year $ 669 $ 515 $ 413</t>
  </si>
  <si>
    <t>Summary of estimated useful lives of property and equipment</t>
  </si>
  <si>
    <t>Depreciation and amortization on property and equipment is computed using the straight-line method over the following estimated useful lives and is included within selling, general and administrative expenses except for depreciation expense related to our distribution center which is included in cost of sales. Description Term Buildings 39.5 years Leasehold improvements 10 years or term of lease, whichever is shorter Furniture, fixtures, equipment and vehicles 5 Computer hardware and software 3 Property and equipment consist of the following: As of July 2, 2016 July 4, 2015 (in thousands) Leasehold improvements $ 112,480 $ 128,220 Furniture, fixtures and equipment 44,665 50,337 Computer hardware and software 61,040 57,064 Land and buildings 29,478 29,478 Construction in progress 876 4,431 Total 248,539 269,530 Less: Accumulated depreciation (175,916 ) (176,301 ) Property and equipment, net $ 72,623 $ 93,229</t>
  </si>
  <si>
    <t>Summary of changes in returns reserve</t>
  </si>
  <si>
    <t>The changes in the returns reserve are summarized below (in thousands): Fiscal Year Ended July 2, 2016 July 4, 2015 July 5, 2014 Balance at beginning of year $ 697 $ 655 $ 703 Charged to cost and expense 19,902 19,157 18,782 Returns (19,893 ) (19,115 ) (18,830 ) Balance at end of year $ 706 $ 697 $ 655</t>
  </si>
  <si>
    <t>Reconciliation of number of shares used in basic and diluted earnings per share computations</t>
  </si>
  <si>
    <t>The following is a reconciliation of the number of shares used in the basic and diluted earnings per share computations: Fiscal Year Ended July 2, 2016 July 4, 2015 July 5, 2014 (in thousands) Basic weighted average number of shares outstanding 79,930 79,616 79,234 Incremental shares from assumed issuance of stock options and RSUs (1) — — — Diluted weighted average number of shares outstanding 79,930 79,616 79,234 (1) As the Company is in a loss position for all years presented, common stock equivalents are anti-dilutive and have been excluded.</t>
  </si>
  <si>
    <t>Schedule of accumulated comprehensive income (loss</t>
  </si>
  <si>
    <t>The Company had the following balances of accumulated comprehensive income (loss): Foreign Currency Translation Fair Value Adjustment for ARS Accumulated Other Comprehensive Income Loss) (In thousands) Balance at July 5, 2014 $ 6,795 $ (3,634 ) $ 3,161 Foreign currency translation adjustments (4,812 ) — (4,812 ) Change in fair value of ARS — (125 ) (125 ) Other comprehensive income (loss) (4,812 ) (125 ) (4,937 ) Balance at July 4, 2015 1,983 (3,759 ) (1,776 ) Foreign currency translation adjustments (1,256 ) — (1,256 ) Redemption of ARS — 3,759 3,759 Other comprehensive income (loss) (1,256 ) 3,759 2,503 Balance at July 2, 2016 $ 727 $ — $ 727</t>
  </si>
  <si>
    <t>Gain on Sale of Intellectual Property and Equity Investment (Tables)</t>
  </si>
  <si>
    <t>Realized gain on sale of intellectual property</t>
  </si>
  <si>
    <t>The Company recorded a gain on the sale of assets, net computed as follows for the fiscal year ended July 2, 2016 (in thousands): Cash received $ 35,000 Carrying value of contributed assets (1,617 ) Transaction costs (2,498 ) Retained interest in contributed assets 809 Gain on sale of assets, net $ 31,694</t>
  </si>
  <si>
    <t>Discontinued Operation of 2b Stores (Tables)</t>
  </si>
  <si>
    <t>Schedule of discontinued operation</t>
  </si>
  <si>
    <t>The results of the 2b operations have been presented as discontinued operations in the accompanying consolidated statements of operations and comprehensive income (loss) for all periods presented and are as follows: Fiscal Year Ended July 2, 2016 July 4, 2015 July 5, 2014 (In thousands) Net sales $ — $ 349 $ 21,418 Cost of sales, including production and occupancy — 1,528 18,692 Gross margin — (1,179 ) 2,726 Selling, general and administrative expenses — 1,118 16,857 Loss from discontinued operations, before income tax provision — (2,297 ) (14,131 ) Tax provision — — 2 Loss from discontinued operations, net of tax provision $ — $ (2,297 ) $ (14,133 )</t>
  </si>
  <si>
    <t>Rollforward of disposal activities reserve</t>
  </si>
  <si>
    <t>A roll forward of the reserve is presented as follows, which was included within the "Accrued Liabilities" line in the consolidated balance sheet: Lease Obligations Other Costs Total (In thousands) Balance as of July 5, 2014 $ 6,385 $ 1,000 $ 7,385 Costs incurred in fiscal 2015 1,252 896 2,148 Cash payments/or markdowns applied (7,637 ) (1,896 ) (9,533 ) Balance as of July 4, 2015 $ — $ — $ —</t>
  </si>
  <si>
    <t>Investments (Tables)</t>
  </si>
  <si>
    <t>Summary of investments</t>
  </si>
  <si>
    <t>The following is a summary of the Company’s investments: As of July 4, 2015 Cost Unrealized Unrealized Estimated (in thousands) Short term certificates of deposit $ 17,880 $ — $ — $ 17,880 Long term auction rate securities $ 9,000 $ — $ 3,759 $ 5,241</t>
  </si>
  <si>
    <t>Fair Value Measurements (Tables)</t>
  </si>
  <si>
    <t>Items measured at fair value on a recurring basis</t>
  </si>
  <si>
    <t>The following items are measured at fair value on a recurring basis at July 2, 2016 : Description July 2, Using Quoted Prices in Active Markets for Identical Assets Significant Other Observable Inputs Significant Unobservable Inputs (Level 1) (Level 2) (Level 3) Fair value measurements at reporting date (In thousands) Cash equivalents $ 236 $ 236 $ — $ — Total $ 236 $ 236 $ — $ — The following items are measured at fair value on a recurring basis at July 4, 2015 : Description July 4, Using Quoted Prices in Active Markets for Identical Assets Significant Other Observable Inputs Significant Unobservable Inputs (Level 1) (Level 2) (Level 3) Fair value measurements at reporting date (In thousands) Cash equivalents $ 14,426 $ 14,426 $ — $ — Current available for sale securities 17,880 17,880 — Non-current available for sale securities 5,241 — 5,241 Total $ 37,547 $ 14,426 $ 17,880 $ 5,241</t>
  </si>
  <si>
    <t>Schedule of activity for assets measured at fair value on a recurring basis using significant unobservable inputs</t>
  </si>
  <si>
    <t>The following table presents the Company’s activity for assets measured at fair value on a recurring basis using significant unobservable inputs (Level 3) for the fiscal year ended July 2, 2016 : (In thousands) Balance at July 4, 2015 $ 5,241 Total gains or (losses) (realized or unrealized): Included in earnings (3,623 ) Included in other comprehensive income (1) 3,759 Settlements (5,377 ) Balance at July 2, 2016 $ — (1) Represents the reclassification of amounts out of accumulated other comprehensive income.</t>
  </si>
  <si>
    <t>Schedule of considerations of at-risk assets</t>
  </si>
  <si>
    <t>The following table presents the Company’s considerations of at-risk assets for the fiscal years ended July 2, 2016 , July 4, 2015 and July 5, 2014 , respectively (dollar amounts in millions): Fiscal Year Ended July 2, 2016 July 4, 2015 July 5, 2014 Number of stores identified as at risk and evaluated for impairment 34 28 38 Number of stores identified as at risk, but not impaired (5 ) (21 ) (10 ) Number of stores identified as at risk with impairment 29 7 28 Total carrying amount of stores identified as at risk prior to any impairment charges taken $ 8.4 $ 4.4 $ 8.4 Total carrying amount of stores identified as at risk, but not impaired (1.6 ) (3.9 ) (1.2 ) Total carrying amount of stores identified for impairment 6.8 0.5 7.2 Impairment charges recorded (6.4 ) (0.5 ) (7.0 ) Remaining carrying amount of stores identified for impairment after impairment charges taken $ 0.4 $ — $ 0.2</t>
  </si>
  <si>
    <t>Inventories (Tables)</t>
  </si>
  <si>
    <t>Summary of inventories</t>
  </si>
  <si>
    <t>The Company’s inventories consist of: As of July 2, July 4, 2015 (In thousands) Raw materials $ 903 $ 548 Merchandise available for sale 27,833 30,769 Inventories $ 28,736 $ 31,317</t>
  </si>
  <si>
    <t>Lease Obligations (Tables)</t>
  </si>
  <si>
    <t>Schedule of future minimum lease payments for noncancellable leases</t>
  </si>
  <si>
    <t>Future minimum lease payments for noncancellable leases at July 2, 2016 are as follows: Operating Leases (in thousands) Fiscal year 2017 $ 44,029 2018 34,731 2019 28,079 2020 21,688 2021 18,520 Thereafter 39,791 Total minimum lease payments $ 186,838</t>
  </si>
  <si>
    <t>Accrued Liabilities (Tables)</t>
  </si>
  <si>
    <t>Schedule of accrued liabilities</t>
  </si>
  <si>
    <t>Accrued liabilities consist of the following (in thousands): As of July 2, 2016 July 4, 2015 Gift certificates, gift cards and store credits $ 4,784 $ 4,984 Employee compensation 5,923 9,772 Sales/use tax payable 2,922 3,525 Deferred revenue 1,937 3,179 Capital expenditures 558 1,678 Other 5,386 5,079 Total $ 21,510 $ 28,217</t>
  </si>
  <si>
    <t>Income Taxes (Tables)</t>
  </si>
  <si>
    <t>Significant components of provision for income taxes expense (benefit) from continuing operations</t>
  </si>
  <si>
    <t>Significant components of the provision for income taxes expense (benefit) from continuing operations are as follows: Fiscal Year Ended July 2, July 4, July 5, (in thousands) Current: Federal $ — $ — $ — State 116 214 (440 ) Foreign 99 278 (204 ) 215 492 (644 ) Deferred: Federal — — — State — — — Foreign — 153 481 — 153 481 Provision (benefit) from continuing operations $ 215 $ 645 $ (163 )</t>
  </si>
  <si>
    <t>Components of earnings (loss) from continuing operations before income taxes</t>
  </si>
  <si>
    <t>The components of loss from continuing operations before income taxes are as follows: Fiscal Year Ended July 2, July 4, July 5, (in thousands) United States $ (32,014 ) $ (32,896 ) $ (69,191 ) Foreign 4,555 8,167 9,779 Total loss from continuing operations before income taxes $ (27,459 ) $ (24,729 ) $ (59,412 )</t>
  </si>
  <si>
    <t>Reconciliation of federal statutory tax rate with effective income tax rate from continuing operations</t>
  </si>
  <si>
    <t>A reconciliation of the federal statutory tax rate with the Company’s effective income tax rate from continuing operations is as follows: Fiscal Year Ended July 2, July 4, July 5, Federal statutory rate (35.0 )% (35.0 )% (35.0 )% State rate, net of federal benefit (4.3 ) (1.9 ) (3.2 ) Stock-based compensation — 1.0 0.1 Valuation allowance 41.4 41.4 39.3 Foreign deferred tax adjustment (3.1 ) (1.5 ) (0.8 ) Tax reserve adjustment — — (0.5 ) Other 1.8 (1.4 ) (0.2 ) Effective tax rate 0.8 % 2.6 % (0.3 )%</t>
  </si>
  <si>
    <t>Significant components of deferred tax assets (liabilities)</t>
  </si>
  <si>
    <t>Significant components of the Company’s deferred tax assets (liabilities) are as follows (the balances in 2015 were not retrospectively adjusted for the adoption of ASU 2015-17): July 2, 2016 July 4, 2015 (in thousands) Current deferred tax assets (liabilities), net $ — $ 76 Non-Current: Gift certificates, gift cards and store credits 1,146 — Inventory 2,692 — Other accrued expenses 464 — Deferred revenue 513 — Accrued vacation 731 — Prepaid expenses (769 ) — Basis difference in fixed assets 14,767 14,734 Deferred rent 4,531 5,902 Stock based compensation 1,508 1,726 Foreign tax credit 1,592 1,571 Tax credit and net operating loss carryovers 66,942 56,771 Construction allowance (5,935 ) (5,951 ) Unrealized loss on ARS — 1,432 Indirect benefit from uncertain tax positions 46 45 Other 2,350 — Total non-current 90,578 76,230 Valuation allowance (90,578 ) (76,306 ) Deferred tax assets, net $ — $ —</t>
  </si>
  <si>
    <t>Reconciliation of unrecognized tax benefits</t>
  </si>
  <si>
    <t>A reconciliation of the beginning and ending amount of unrecognized tax benefits are as follows: July 2, 2016 July 4, 2015 July 5, 2014 (in thousands) Balance as of beginning of period $ 384 $ 384 $ 898 Additions for tax positions taken during the current year — — — Additions for tax positions taken during prior years — — — Reductions for tax positions taken during the current year — — (272 ) Settlements — — (180 ) Expirations of statues of limitations — — (62 ) Balance as of end of period $ 384 $ 384 $ 384</t>
  </si>
  <si>
    <t>Property and Equipment (Tables)</t>
  </si>
  <si>
    <t>Summary of property and equipment</t>
  </si>
  <si>
    <t>Shareholders' Equity (Tables)</t>
  </si>
  <si>
    <t>Summary of stock options outstanding</t>
  </si>
  <si>
    <t xml:space="preserve">The following table summarizes information about stock options outstanding at July 2, 2016 : Options Outstanding Options Vested and Exercisable Exercise Prices Number (in thousands) Weighted Average Remaining Life (in years) Weighted Average Exercise Price Number (in thousands) Weighted Average Exercise Price $2.34 to $5.35 375 6.34 $ 4.37 309 $ 4.37 $5.36 to $6.47 334 5.36 5.94 271 6.02 $6.50 to $7.37 391 4.23 7.10 391 7.10 $7.39 to $7.64 330 1.50 7.60 330 7.60 $8.03 to $21.30 210 2.24 11.54 211 11.54 1,640 1,512 </t>
  </si>
  <si>
    <t>Summary of stock option activity</t>
  </si>
  <si>
    <t>The following table summarizes stock option activity: Shares Outstanding (Amounts in thousands) Weighted Average Exercise Price of Share Weighted Average Remaining Contractual Term Aggregate Intrinsic Value (in thousands) Outstanding, July 4, 2015 2,657 $ 6.58 Granted — — Exercised — — Cancelled (1,017 ) 6.05 Outstanding, July 2, 2016 1,640 $ 6.91 4.14 $ — Exercisable, July 2, 2016 1,512 $ 7.08 3.90 $ — Options vested and expected to vest—end of period 1,622 $ 6.94 4.10 $ —</t>
  </si>
  <si>
    <t>Summary of RSU activity</t>
  </si>
  <si>
    <t>The following table summarizes RSU activity: Shares (in thousands) Weighted Average Grant Date Fair Value Per Share Nonvested, July 4, 2015 2,190 $ 4.87 Granted 1,121 1.25 Cancelled (1,565 ) 2.77 Vested (366 ) 1.09 Nonvested, July 2, 2016 1,380 $ 2.57</t>
  </si>
  <si>
    <t>Summary of weighted average assumptions used in option pricing model</t>
  </si>
  <si>
    <t>The following table presents the weighted average assumptions used in the option pricing model for the stock options granted in the fiscal years ended July 4, 2015 and July 5, 2014 : July 4, July 5, 2014 Expected dividend rate 2.56 % 1.64 % Volatility 51.8 % 42.1 % Risk-free interest rate 1.7 % 1.6 % Expected lives (years) 4.33 4.51 Fair value per option granted $ 0.84 $ 1.80</t>
  </si>
  <si>
    <t>Quarterly Financial Information (Unaudited) (Tables)</t>
  </si>
  <si>
    <t>Schedule of quarterly financial information</t>
  </si>
  <si>
    <t>The quarterly financial information presented below (each consisting of 13 weeks) reflects all adjustments which, in the opinion of the Company’s management, are of a normal and recurring nature necessary to present fairly the results of operations for the periods presented. 2016 Quarter Ended October 3(1) January 2(1) April 2(1)(2) July 2(1) (in thousands, except per share data) Net sales $ 96,283 $ 122,447 $ 79,939 $ 94,925 Gross margin 27,863 41,680 22,971 29,328 Selling, general and administrative expenses 44,890 47,116 49,417 36,291 Gain on sale of intellectual property, net — — — (31,694 ) (Loss) income from operations (17,027 ) (5,436 ) (26,446 ) (6,963 ) (Loss) income from continuing operations before income taxes (17,114 ) (5,428 ) (30,010 ) 25,093 (Loss) income from continuing operations, net of tax (17,141 ) (5,458 ) (29,968 ) 25,086 (Loss) income from discontinued operations, net of tax — — — — Net loss (17,141 ) (5,458 ) (29,968 ) 25,086 Basic per share amount Loss from continuing operations, net of tax $ (0.22 ) $ (0.07 ) $ (0.37 ) $ 0.31 Loss from discontinued operations, net of tax — — — — Net loss $ (0.22 ) $ (0.07 ) $ (0.37 ) $ 0.31 Diluted per share amount Loss from continuing operations, net of tax $ (0.22 ) $ (0.07 ) $ (0.37 ) $ 0.31 Loss from discontinued operation, net of tax — — — — Net loss $ (0.22 ) $ (0.07 ) $ (0.37 ) $ 0.31 (1) Selling, general and administrative expenses in the first, second, third and fourth fiscal quarters include $1.5 million , $2.0 million , $1.9 million $1.0 million , respectively of impairment charges for store assets. (2) Loss from continuing operations before income taxes includes $3.6 million loss on sale of ARS. 2015 Quarter Ended October 4 January 3 April 4 July 4 (in thousands, except per share data) Net sales $ 102,156 $ 128,914 $ 92,668 $ 104,259 Gross margin 32,770 47,907 28,187 36,317 Selling, general and administrative expenses 42,127 47,816 39,047 41,288 Loss from operations (9,357 ) 91 (10,860 ) (4,971 ) Loss from continuing operations before income taxes (8,950 ) 119 (10,817 ) (5,081 ) Loss from continuing operations, net of tax (8,986 ) (20 ) (10,892 ) (5,476 ) Loss from discontinued operations, net of tax (1,831 ) (365 ) (354 ) 253 Net loss (10,817 ) (385 ) (11,246 ) (5,223 ) Basic per share amount Income (loss) from continuing operations, net of tax $ (0.11 ) $ — $ (0.14 ) $ (0.07 ) Loss from discontinued operations, net of tax (0.03 ) — — — Net loss $ (0.14 ) $ — $ (0.14 ) $ (0.07 ) Diluted per share amount Income (loss) from continuing operations, net of tax $ (0.11 ) $ — $ (0.14 ) $ (0.07 ) Loss from discontinued operations, net of tax (0.03 ) — — — Net loss $ (0.14 ) $ — $ (0.14 ) $ (0.07 )</t>
  </si>
  <si>
    <t>Summary of Significant Accounting Policies - Additional Information (Details) $ in Thousands, shares in Millions</t>
  </si>
  <si>
    <t>3 Months Ended</t>
  </si>
  <si>
    <t>Jul. 02, 2016USD ($)brandstorestate</t>
  </si>
  <si>
    <t>Jul. 02, 2016USD ($)brandsegmentstorestateshares</t>
  </si>
  <si>
    <t>Jul. 04, 2015USD ($)shares</t>
  </si>
  <si>
    <t>Jul. 05, 2014USD ($)shares</t>
  </si>
  <si>
    <t>Jul. 06, 2013USD ($)</t>
  </si>
  <si>
    <t>Share-based Compensation Arrangement by Share-based Payment Award [Line Items]</t>
  </si>
  <si>
    <t>Number of states where specialty retail stores operated | state</t>
  </si>
  <si>
    <t>Number of reportable segments | segment</t>
  </si>
  <si>
    <t>Number of brands with product line of similar nature | brand</t>
  </si>
  <si>
    <t>Revenue percentage of international retail stores</t>
  </si>
  <si>
    <t>6.00%</t>
  </si>
  <si>
    <t>8.00%</t>
  </si>
  <si>
    <t>Non-current available for sale securities</t>
  </si>
  <si>
    <t>Raw materials</t>
  </si>
  <si>
    <t>Period for unredeemed store credits recognized (in years)</t>
  </si>
  <si>
    <t>3 years</t>
  </si>
  <si>
    <t>Period for unredeemed gift certificates recognized (in years)</t>
  </si>
  <si>
    <t>4 years</t>
  </si>
  <si>
    <t>Estimated number of years for historical redemption patterns to determine gift card breakage income</t>
  </si>
  <si>
    <t>Advertising expense</t>
  </si>
  <si>
    <t>Purchase of shares on anti-dilutive options (in shares) | shares</t>
  </si>
  <si>
    <t>Minimum</t>
  </si>
  <si>
    <t>Number of business days in which credit and debit card transaction are processed</t>
  </si>
  <si>
    <t>1 day</t>
  </si>
  <si>
    <t>Maximum</t>
  </si>
  <si>
    <t>2 days</t>
  </si>
  <si>
    <t>Geographic Distribution, Domestic</t>
  </si>
  <si>
    <t>Number of specialty retail stores | store</t>
  </si>
  <si>
    <t>Geographic Distribution, Foreign</t>
  </si>
  <si>
    <t>Bluestar Alliance LLC (BlueStar)</t>
  </si>
  <si>
    <t>Ownership interest percentage</t>
  </si>
  <si>
    <t>50.00%</t>
  </si>
  <si>
    <t>Bluestar Alliance LLC (BlueStar) | Trademarks and trade names</t>
  </si>
  <si>
    <t>Summary of Significant Accounting Policies - Summary of Changes in Allowance for Doubtful Accounts (Details) - USD ($) $ in Thousands</t>
  </si>
  <si>
    <t>Allowance for Doubtful Accounts Receivable [Roll Forward]</t>
  </si>
  <si>
    <t>Balance at beginning of year</t>
  </si>
  <si>
    <t>Charged to expense</t>
  </si>
  <si>
    <t>Write offs</t>
  </si>
  <si>
    <t>Balance at end of year</t>
  </si>
  <si>
    <t>Summary of Significant Accounting Policies - Summary of Estimated Useful Lives of Property and Equipment (Details)</t>
  </si>
  <si>
    <t>Buildings</t>
  </si>
  <si>
    <t>Property, Plant and Equipment [Line Items]</t>
  </si>
  <si>
    <t>Property and equipment useful life</t>
  </si>
  <si>
    <t>39 years 6 months</t>
  </si>
  <si>
    <t>Leasehold improvements</t>
  </si>
  <si>
    <t>Leasehold improvements useful life description</t>
  </si>
  <si>
    <t>10 years or term of lease, whichever is shorter</t>
  </si>
  <si>
    <t>Leasehold improvements | Maximum</t>
  </si>
  <si>
    <t>10 years</t>
  </si>
  <si>
    <t>Furniture, fixtures, equipment and vehicles</t>
  </si>
  <si>
    <t>5 years</t>
  </si>
  <si>
    <t>Computer hardware and software</t>
  </si>
  <si>
    <t>Summary of Significant Accounting Policies - Summary of Changes in Returns Reserve (Details) - USD ($) $ in Thousands</t>
  </si>
  <si>
    <t>Movement in Valuation Allowances and Reserves [Roll Forward]</t>
  </si>
  <si>
    <t>Charged to cost and expense</t>
  </si>
  <si>
    <t>Returns</t>
  </si>
  <si>
    <t>Summary of Significant Accounting Policies - Reconciliation of Number of Shares Used in Basic and Diluted Earnings Per Share Computations (Details) - shares shares in Thousands</t>
  </si>
  <si>
    <t>Earnings Per Share [Abstract]</t>
  </si>
  <si>
    <t>Basic weighted average number of shares outstanding (in shares)</t>
  </si>
  <si>
    <t>Incremental shares from assumed issuance of stock options and RSUs (in shares)</t>
  </si>
  <si>
    <t>Diluted weighted average number of shares outstanding (in shares)</t>
  </si>
  <si>
    <t>Summary of Significant Accounting Policies - Accumulated Comprehensive Income (Loss) (Details) - USD ($) $ in Thousands</t>
  </si>
  <si>
    <t>AOCI Attributable to Parent, Net of Tax [Roll Forward]</t>
  </si>
  <si>
    <t>Beginning balance</t>
  </si>
  <si>
    <t>Ending balance</t>
  </si>
  <si>
    <t>Foreign currency translation</t>
  </si>
  <si>
    <t>Other comprehensive income (loss), net of tax, before reclassification adjustments</t>
  </si>
  <si>
    <t>Fair value adjustment for ARS</t>
  </si>
  <si>
    <t>Gain on Sale of Intellectual Property and Equity Investment - Additional Information (Details) $ in Thousands</t>
  </si>
  <si>
    <t>Jul. 02, 2016USD ($)director</t>
  </si>
  <si>
    <t>Apr. 02, 2016USD ($)</t>
  </si>
  <si>
    <t>Jan. 02, 2016USD ($)</t>
  </si>
  <si>
    <t>Oct. 03, 2015USD ($)</t>
  </si>
  <si>
    <t>Jul. 02, 2016USD ($)</t>
  </si>
  <si>
    <t>Jul. 04, 2015USD ($)</t>
  </si>
  <si>
    <t>Jul. 05, 2014USD ($)</t>
  </si>
  <si>
    <t>Gain (Loss) on Investments [Line Items]</t>
  </si>
  <si>
    <t>Cash received</t>
  </si>
  <si>
    <t>Retained interest in contributed assets</t>
  </si>
  <si>
    <t>Gain on sale of assets, net</t>
  </si>
  <si>
    <t>Number of directors | director</t>
  </si>
  <si>
    <t>Trademarks and trade names | Bluestar Alliance LLC (BlueStar)</t>
  </si>
  <si>
    <t>Carrying value of contributed assets</t>
  </si>
  <si>
    <t>Transaction costs</t>
  </si>
  <si>
    <t>Discontinued Operation of 2b Stores - Discontinued Operation (Details) - USD ($) $ in Thousands</t>
  </si>
  <si>
    <t>Loss from discontinued operations, before income tax provision</t>
  </si>
  <si>
    <t>Tax provision</t>
  </si>
  <si>
    <t>Loss from discontinued operations, net of tax provision</t>
  </si>
  <si>
    <t>Discontinued Operation of 2b Stores - Reserve Roll Forward (Details) - Discontinued operations $ in Thousands</t>
  </si>
  <si>
    <t>Restructuring Reserve [Roll Forward]</t>
  </si>
  <si>
    <t>Restructuring reserve beginning balance</t>
  </si>
  <si>
    <t>Costs incurred in fiscal 2015</t>
  </si>
  <si>
    <t>Cash payments/or markdowns applied</t>
  </si>
  <si>
    <t>Restructuring reserve ending balance</t>
  </si>
  <si>
    <t>Lease obligations</t>
  </si>
  <si>
    <t>Other costs</t>
  </si>
  <si>
    <t>Investments - Additional Information (Details) - USD ($) $ in Thousands</t>
  </si>
  <si>
    <t>Apr. 02, 2016</t>
  </si>
  <si>
    <t>Schedule of Available-for-sale Securities [Line Items]</t>
  </si>
  <si>
    <t>Long term available for sale securities</t>
  </si>
  <si>
    <t>Temporary impairment charge</t>
  </si>
  <si>
    <t>Proceeds from sale of available-for-sale securities</t>
  </si>
  <si>
    <t>Long term available for sale securities | AA rated investments</t>
  </si>
  <si>
    <t>Weighted percentage of Company's ARS portfolio</t>
  </si>
  <si>
    <t>22.00%</t>
  </si>
  <si>
    <t>Long term available for sale securities | B- rated investments</t>
  </si>
  <si>
    <t>78.00%</t>
  </si>
  <si>
    <t>Other income (expense) | Long term available for sale securities</t>
  </si>
  <si>
    <t>Investments - Summary of Investments (Details) $ in Thousands</t>
  </si>
  <si>
    <t>Short term | Certificates of deposit</t>
  </si>
  <si>
    <t>Cost</t>
  </si>
  <si>
    <t>Unrealized losses less than 12 months</t>
  </si>
  <si>
    <t>Unrealized losses 12 months or greater</t>
  </si>
  <si>
    <t>Estimated fair value</t>
  </si>
  <si>
    <t>Long term | Long term available for sale securities</t>
  </si>
  <si>
    <t>Fair Value Measurements - Additional Information (Details) - USD ($) $ in Thousands</t>
  </si>
  <si>
    <t>Fair Value, Assets and Liabilities Measured on Recurring and Nonrecurring Basis [Line Items]</t>
  </si>
  <si>
    <t>Weighted average interest rate</t>
  </si>
  <si>
    <t>0.10%</t>
  </si>
  <si>
    <t>Charges for impairment of long lived assets recorded as discontinued operations</t>
  </si>
  <si>
    <t>Weighted average cost of capital (as a percent)</t>
  </si>
  <si>
    <t>11.00%</t>
  </si>
  <si>
    <t>Percentage of undiscounted cash flows that exceeded net carrying amount</t>
  </si>
  <si>
    <t>164.00%</t>
  </si>
  <si>
    <t>199.00%</t>
  </si>
  <si>
    <t>447.00%</t>
  </si>
  <si>
    <t>LIBOR</t>
  </si>
  <si>
    <t>Discounted cash flow model, estimated interest rate</t>
  </si>
  <si>
    <t>6.04%</t>
  </si>
  <si>
    <t>Discounted cash flow model, estimated timing (in years)</t>
  </si>
  <si>
    <t>11 years</t>
  </si>
  <si>
    <t>Annual revenue growth rates</t>
  </si>
  <si>
    <t>0.00%</t>
  </si>
  <si>
    <t>14 years</t>
  </si>
  <si>
    <t>5.00%</t>
  </si>
  <si>
    <t>Fair Value Measurements - Items Measured at Fair Value on Recurring Basis (Details) - USD ($) $ in Thousands</t>
  </si>
  <si>
    <t>Current available for sale securities</t>
  </si>
  <si>
    <t>Fair value measurements on a recurring basis</t>
  </si>
  <si>
    <t>Cash equivalents</t>
  </si>
  <si>
    <t>Fair value measurements on a recurring basis | (Level 1)</t>
  </si>
  <si>
    <t>Fair value measurements on a recurring basis | (Level 2)</t>
  </si>
  <si>
    <t>Fair value measurements on a recurring basis | (Level 3)</t>
  </si>
  <si>
    <t>Fair Value Measurements - Assets Measured at Fair Value on Recurring Basis (Details) $ in Thousands</t>
  </si>
  <si>
    <t>Fair Value, Assets Measured on Recurring Basis, Unobservable Input Reconciliation, Calculation [Roll Forward]</t>
  </si>
  <si>
    <t>Balance at beginning of period</t>
  </si>
  <si>
    <t>Total gains or (losses) (realized or unrealized):</t>
  </si>
  <si>
    <t>Included in earnings</t>
  </si>
  <si>
    <t>Included in other comprehensive income</t>
  </si>
  <si>
    <t>Settlements</t>
  </si>
  <si>
    <t>Balance at end of period</t>
  </si>
  <si>
    <t>Fair Value Measurements - Schedule of Consideration of At-Risk Assets (Details) $ in Thousands</t>
  </si>
  <si>
    <t>Jul. 02, 2016USD ($)store</t>
  </si>
  <si>
    <t>Jul. 04, 2015USD ($)store</t>
  </si>
  <si>
    <t>Jul. 05, 2014USD ($)store</t>
  </si>
  <si>
    <t>Number of stores identified as at risk and evaluated for impairment | store</t>
  </si>
  <si>
    <t>Number of stores identified as at risk, but not impaired | store</t>
  </si>
  <si>
    <t>Number of stores identified as at risk with impairment | store</t>
  </si>
  <si>
    <t>Total carrying amount of stores identified as at risk prior to any impairment charges taken</t>
  </si>
  <si>
    <t>Total carrying amount of stores identified as at risk, but not impaired</t>
  </si>
  <si>
    <t>Total carrying amount of stores identified for impairment</t>
  </si>
  <si>
    <t>Impairment charges recorded</t>
  </si>
  <si>
    <t>Remaining carrying amount of stores identified for impairment after impairment charges taken</t>
  </si>
  <si>
    <t>Inventories (Details) - USD ($) $ in Thousands</t>
  </si>
  <si>
    <t>Merchandise available for sale</t>
  </si>
  <si>
    <t>Credit Facilities (Details) $ in Millions</t>
  </si>
  <si>
    <t>Jul. 02, 2016USD ($)letter_of_credit</t>
  </si>
  <si>
    <t>Stand-by letter of credit</t>
  </si>
  <si>
    <t>Line of Credit Facility [Line Items]</t>
  </si>
  <si>
    <t>Line of credit facility, maximum borrowing capacity</t>
  </si>
  <si>
    <t>Debt instrument, number of letters of credit | letter_of_credit</t>
  </si>
  <si>
    <t>Line of credit facility, amount outstanding</t>
  </si>
  <si>
    <t>Commercial letter of credit</t>
  </si>
  <si>
    <t>Lease Obligations - Additional Information (Details) - USD ($) $ in Millions</t>
  </si>
  <si>
    <t>Rent expense under operating leases</t>
  </si>
  <si>
    <t>Lease termination payments</t>
  </si>
  <si>
    <t>Other lease-required expenses</t>
  </si>
  <si>
    <t>Lease Obligations - Schedule of Future Minimum Lease Payments (Details) $ in Thousands</t>
  </si>
  <si>
    <t>Thereafter</t>
  </si>
  <si>
    <t>Total minimum lease payments</t>
  </si>
  <si>
    <t>Accrued Liabilities (Details) - USD ($) $ in Thousands</t>
  </si>
  <si>
    <t>Gift certificates, gift cards and store credits</t>
  </si>
  <si>
    <t>Employee compensation</t>
  </si>
  <si>
    <t>Sales/use tax payable</t>
  </si>
  <si>
    <t>Deferred revenue</t>
  </si>
  <si>
    <t>Capital expenditures</t>
  </si>
  <si>
    <t>Intangible Asset (Details) $ in Millions</t>
  </si>
  <si>
    <t>Trademark</t>
  </si>
  <si>
    <t>Indefinite-lived Intangible Assets [Line Items]</t>
  </si>
  <si>
    <t>Purchase price of indefinite-lived intangible asset</t>
  </si>
  <si>
    <t>Income Taxes - Summary of Components of Provision for Income Taxes Expense (Benefit) (Details) - USD ($) $ in Thousands</t>
  </si>
  <si>
    <t>Current:</t>
  </si>
  <si>
    <t>Federal</t>
  </si>
  <si>
    <t>State</t>
  </si>
  <si>
    <t>Foreign</t>
  </si>
  <si>
    <t>Income taxes expense (benefit), total</t>
  </si>
  <si>
    <t>Deferred:</t>
  </si>
  <si>
    <t>Provision (benefit) from continuing operations</t>
  </si>
  <si>
    <t>Income Taxes - Components of Earnings (Loss) from Continuing Operations Before Income Taxes (Details) - USD ($) $ in Thousands</t>
  </si>
  <si>
    <t>Jan. 02, 2016</t>
  </si>
  <si>
    <t>Oct. 03, 2015</t>
  </si>
  <si>
    <t>Apr. 04, 2015</t>
  </si>
  <si>
    <t>Jan. 03, 2015</t>
  </si>
  <si>
    <t>Oct. 04, 2014</t>
  </si>
  <si>
    <t>United States</t>
  </si>
  <si>
    <t>Income Taxes - Reconciliation of Federal Statutory Tax Rate With Effective Income Tax Rate (Details)</t>
  </si>
  <si>
    <t>Federal statutory rate</t>
  </si>
  <si>
    <t>(35.00%)</t>
  </si>
  <si>
    <t>State rate, net of federal benefit</t>
  </si>
  <si>
    <t>(4.30%)</t>
  </si>
  <si>
    <t>(1.90%)</t>
  </si>
  <si>
    <t>(3.20%)</t>
  </si>
  <si>
    <t>1.00%</t>
  </si>
  <si>
    <t>Valuation allowance</t>
  </si>
  <si>
    <t>41.40%</t>
  </si>
  <si>
    <t>39.30%</t>
  </si>
  <si>
    <t>Foreign deferred tax adjustment</t>
  </si>
  <si>
    <t>(3.10%)</t>
  </si>
  <si>
    <t>(1.50%)</t>
  </si>
  <si>
    <t>(0.80%)</t>
  </si>
  <si>
    <t>Tax reserve adjustment</t>
  </si>
  <si>
    <t>(0.50%)</t>
  </si>
  <si>
    <t>1.80%</t>
  </si>
  <si>
    <t>(1.40%)</t>
  </si>
  <si>
    <t>(0.20%)</t>
  </si>
  <si>
    <t>Effective tax rate</t>
  </si>
  <si>
    <t>0.80%</t>
  </si>
  <si>
    <t>2.60%</t>
  </si>
  <si>
    <t>(0.30%)</t>
  </si>
  <si>
    <t>Income Taxes - Significant Components of Deferred Tax Assets (Liabilities) (Details) - USD ($) $ in Thousands</t>
  </si>
  <si>
    <t>Current deferred tax assets (liabilities), net</t>
  </si>
  <si>
    <t>Non-Current:</t>
  </si>
  <si>
    <t>Inventory</t>
  </si>
  <si>
    <t>Other accrued expenses</t>
  </si>
  <si>
    <t>Accrued vacation</t>
  </si>
  <si>
    <t>Prepaid expenses</t>
  </si>
  <si>
    <t>Basis difference in fixed assets</t>
  </si>
  <si>
    <t>Deferred rent</t>
  </si>
  <si>
    <t>Foreign tax credit</t>
  </si>
  <si>
    <t>Tax credit and net operating loss carryovers</t>
  </si>
  <si>
    <t>Construction allowance</t>
  </si>
  <si>
    <t>Unrealized loss on ARS</t>
  </si>
  <si>
    <t>Indirect benefit from uncertain tax positions</t>
  </si>
  <si>
    <t>Total non-current</t>
  </si>
  <si>
    <t>Deferred tax assets, net</t>
  </si>
  <si>
    <t>Income Taxes - Additional Information (Details) - USD ($) $ in Thousands</t>
  </si>
  <si>
    <t>Jul. 06, 2013</t>
  </si>
  <si>
    <t>Operating Loss Carryforwards [Line Items]</t>
  </si>
  <si>
    <t>Increase in valuation allowance</t>
  </si>
  <si>
    <t>Interest and penalties recognized</t>
  </si>
  <si>
    <t>Accruals for income tax interest and penalties</t>
  </si>
  <si>
    <t>Unrecognized tax benefits</t>
  </si>
  <si>
    <t>Unrecognized tax benefits that would affect the effective tax rate</t>
  </si>
  <si>
    <t>Net operating loss carryovers</t>
  </si>
  <si>
    <t>Tax credit carry forwards</t>
  </si>
  <si>
    <t>Income Taxes - Reconciliation of Unrecognized Tax Benefits (Details) - USD ($) $ in Thousands</t>
  </si>
  <si>
    <t>Reconciliation of Unrecognized Tax Benefits, Excluding Amounts Pertaining to Examined Tax Returns [Roll Forward]</t>
  </si>
  <si>
    <t>Balance as of beginning of period</t>
  </si>
  <si>
    <t>Additions for tax positions taken during the current year</t>
  </si>
  <si>
    <t>Additions for tax positions taken during prior years</t>
  </si>
  <si>
    <t>Reductions for tax positions taken during the current year</t>
  </si>
  <si>
    <t>Expirations of statues of limitations</t>
  </si>
  <si>
    <t>Balance as of end of period</t>
  </si>
  <si>
    <t>Property and Equipment (Details) - USD ($) $ in Thousands</t>
  </si>
  <si>
    <t>Less: Accumulated depreciation</t>
  </si>
  <si>
    <t>Furniture, fixtures and equipment</t>
  </si>
  <si>
    <t>Land and buildings</t>
  </si>
  <si>
    <t>Construction in progress</t>
  </si>
  <si>
    <t>Employee Benefit Plan (Details) - USD ($) $ in Millions</t>
  </si>
  <si>
    <t>Minimum period of employment required to qualify under 401(k) plan (in months)</t>
  </si>
  <si>
    <t>6 months</t>
  </si>
  <si>
    <t>Minimum age required to qualify under 401(k) plan</t>
  </si>
  <si>
    <t>21 years</t>
  </si>
  <si>
    <t>Annual working hours of employees</t>
  </si>
  <si>
    <t>1000 hours</t>
  </si>
  <si>
    <t>Percentage of gross wages employee can defer</t>
  </si>
  <si>
    <t>75.00%</t>
  </si>
  <si>
    <t>Matching contribution (as a percent)</t>
  </si>
  <si>
    <t>10.00%</t>
  </si>
  <si>
    <t>Employer matching contribution, incremental percent of match</t>
  </si>
  <si>
    <t>Company contributions to the plan</t>
  </si>
  <si>
    <t>Shareholders' Equity - Additional Information (Details) - USD ($) $ / shares in Units, $ in Millions</t>
  </si>
  <si>
    <t>Preferred stock, shares authorized (in shares)</t>
  </si>
  <si>
    <t>Shares outstanding exercisable (in shares)</t>
  </si>
  <si>
    <t>Weighted average exercise price of share exercisable (in dollars per share)</t>
  </si>
  <si>
    <t>Intrinsic value of stock options exercised</t>
  </si>
  <si>
    <t>Cash received from stock options exercised</t>
  </si>
  <si>
    <t>Tax benefit realized from stock options exercised</t>
  </si>
  <si>
    <t>Share-based compensation expense</t>
  </si>
  <si>
    <t>Unrecognized compensation cost</t>
  </si>
  <si>
    <t>Weighted-average period of unrecognized compensation cost</t>
  </si>
  <si>
    <t>3 years 2 months 15 days</t>
  </si>
  <si>
    <t>1997 Stock Plan</t>
  </si>
  <si>
    <t>Maximum term of stock options and related awards</t>
  </si>
  <si>
    <t>Common stock shares authorized and unissued (in shares)</t>
  </si>
  <si>
    <t>Common stock shares available for future grant (in shares)</t>
  </si>
  <si>
    <t>1998 Employee Stock Purchase Plan</t>
  </si>
  <si>
    <t>Common stock issuance under employee stock purchase plan (in shares)</t>
  </si>
  <si>
    <t>Common stock issuance under employee stock purchase plan period</t>
  </si>
  <si>
    <t>3 months</t>
  </si>
  <si>
    <t>Percentage of fair market value of common stock</t>
  </si>
  <si>
    <t>95.00%</t>
  </si>
  <si>
    <t>Shares issued under stock purchase plan (in shares)</t>
  </si>
  <si>
    <t>Employees | 1997 Stock Plan</t>
  </si>
  <si>
    <t>Vesting period of options and restricted stock units granted</t>
  </si>
  <si>
    <t>Directors | 1997 Stock Plan</t>
  </si>
  <si>
    <t>Directors | RSUs | 1997 Stock Plan</t>
  </si>
  <si>
    <t>1 year</t>
  </si>
  <si>
    <t>First anniversary | Employees | 1997 Stock Plan</t>
  </si>
  <si>
    <t>Percentage vested on anniversary date</t>
  </si>
  <si>
    <t>25.00%</t>
  </si>
  <si>
    <t>First anniversary | Directors | 1997 Stock Plan</t>
  </si>
  <si>
    <t>Second anniversary | Employees | 1997 Stock Plan</t>
  </si>
  <si>
    <t>Second anniversary | Directors | 1997 Stock Plan</t>
  </si>
  <si>
    <t>Third anniversary | Employees | 1997 Stock Plan</t>
  </si>
  <si>
    <t>Third anniversary | Directors | 1997 Stock Plan</t>
  </si>
  <si>
    <t>Fourth anniversary | Employees | 1997 Stock Plan</t>
  </si>
  <si>
    <t>Fourth anniversary | Directors | 1997 Stock Plan</t>
  </si>
  <si>
    <t>Shareholders' Equity - Summary of Stock Options Outstanding (Details) shares in Thousands</t>
  </si>
  <si>
    <t>Jul. 02, 2016$ / sharesshares</t>
  </si>
  <si>
    <t>Share-based Compensation, Shares Authorized under Stock Option Plans, Exercise Price Range [Line Items]</t>
  </si>
  <si>
    <t>Options outstanding, number (in shares) | shares</t>
  </si>
  <si>
    <t>Options vested and exercisable, number (in shares) | shares</t>
  </si>
  <si>
    <t>$2.34 to $5.35</t>
  </si>
  <si>
    <t>Lower range limit (in dollars per share)</t>
  </si>
  <si>
    <t>Upper range limit (in dollars per share)</t>
  </si>
  <si>
    <t>Options outstanding, weighted average remaining life</t>
  </si>
  <si>
    <t>6 years 4 months 2 days</t>
  </si>
  <si>
    <t>Options outstanding, weighted average exercise price (in dollars per share)</t>
  </si>
  <si>
    <t>Options vested and exercisable, weighted average exercise price (in dollars per share)</t>
  </si>
  <si>
    <t>$5.36 to $6.47</t>
  </si>
  <si>
    <t>5 years 4 months 10 days</t>
  </si>
  <si>
    <t>$6.50 to $7.37</t>
  </si>
  <si>
    <t>4 years 2 months 23 days</t>
  </si>
  <si>
    <t>$7.39 to $7.64</t>
  </si>
  <si>
    <t>1 year 6 months</t>
  </si>
  <si>
    <t>$8.03 to $21.30</t>
  </si>
  <si>
    <t>2 years 2 months 27 days</t>
  </si>
  <si>
    <t>Shareholders' Equity - Summary of Stock Option Activity (Details) - USD ($) $ / shares in Units, $ in Thousands</t>
  </si>
  <si>
    <t>Shares Outstanding</t>
  </si>
  <si>
    <t>Beginning balance (in shares)</t>
  </si>
  <si>
    <t>Granted (in shares)</t>
  </si>
  <si>
    <t>Exercised (in shares)</t>
  </si>
  <si>
    <t>Cancelled (in shares)</t>
  </si>
  <si>
    <t>Ending balance (in shares)</t>
  </si>
  <si>
    <t>Shares outstanding, exercisable (in shares)</t>
  </si>
  <si>
    <t>Shares outstanding, options vested and expected to vest (in shares)</t>
  </si>
  <si>
    <t>Weighted Average Exercise Price of Share</t>
  </si>
  <si>
    <t>Beginning balance (in dollars per share)</t>
  </si>
  <si>
    <t>Granted (in dollars per share)</t>
  </si>
  <si>
    <t>Exercised (in dollars per share)</t>
  </si>
  <si>
    <t>Cancelled (in dollars per share)</t>
  </si>
  <si>
    <t>Ending balance (in dollars per share)</t>
  </si>
  <si>
    <t>Weighted average exercise price of share, options vested and expected to vest (in dollars per share)</t>
  </si>
  <si>
    <t>Weighted average remaining contractual term, outstanding</t>
  </si>
  <si>
    <t>4 years 1 month 20 days</t>
  </si>
  <si>
    <t>Weighted average remaining contractual term, exercisable</t>
  </si>
  <si>
    <t>3 years 10 months 24 days</t>
  </si>
  <si>
    <t>Weighted average remaining contractual term, options vested and expected to vest</t>
  </si>
  <si>
    <t>4 years 1 month 6 days</t>
  </si>
  <si>
    <t>Aggregate intrinsic value, outstanding</t>
  </si>
  <si>
    <t>Aggregate intrinsic value, exercisable</t>
  </si>
  <si>
    <t>Aggregate intrinsic value, options vested and expected to vest</t>
  </si>
  <si>
    <t>Shareholders' Equity - Summary of RSU Activity (Details) shares in Thousands</t>
  </si>
  <si>
    <t>Shares</t>
  </si>
  <si>
    <t>Beginning balance (in shares) | shares</t>
  </si>
  <si>
    <t>Granted (in shares) | shares</t>
  </si>
  <si>
    <t>Cancelled (in shares) | shares</t>
  </si>
  <si>
    <t>Vested (in shares) | shares</t>
  </si>
  <si>
    <t>Ending balance (in shares) | shares</t>
  </si>
  <si>
    <t>Weighted Average Grant Date Fair Value Per Share</t>
  </si>
  <si>
    <t>Beginning balance (in dollars per share) | $ / shares</t>
  </si>
  <si>
    <t>Granted (in dollars per share) | $ / shares</t>
  </si>
  <si>
    <t>Cancelled (in dollars per share) | $ / shares</t>
  </si>
  <si>
    <t>Vested (in dollars per share) | $ / shares</t>
  </si>
  <si>
    <t>Ending balance (in dollars per share) | $ / shares</t>
  </si>
  <si>
    <t>Shareholders' Equity - Summary of Weighted Average Assumptions Used in Option Pricing Model for Stock Options Granted (Details) - $ / shares</t>
  </si>
  <si>
    <t>Expected dividend rate</t>
  </si>
  <si>
    <t>2.56%</t>
  </si>
  <si>
    <t>1.64%</t>
  </si>
  <si>
    <t>Volatility</t>
  </si>
  <si>
    <t>51.80%</t>
  </si>
  <si>
    <t>42.10%</t>
  </si>
  <si>
    <t>Risk-free interest rate</t>
  </si>
  <si>
    <t>1.70%</t>
  </si>
  <si>
    <t>1.60%</t>
  </si>
  <si>
    <t>Expected lives</t>
  </si>
  <si>
    <t>4 years 3 months 29 days</t>
  </si>
  <si>
    <t>4 years 6 months 4 days</t>
  </si>
  <si>
    <t>Fair value per option granted (in dollars per share)</t>
  </si>
  <si>
    <t>Related Party Transactions (Details) - Consulting services - USD ($) $ in Millions</t>
  </si>
  <si>
    <t>Manny Mashouf, Chairman of the Board</t>
  </si>
  <si>
    <t>Related Party Transaction [Line Items]</t>
  </si>
  <si>
    <t>Related party, payments for services</t>
  </si>
  <si>
    <t>Paul Mashouf, son of Chairman of the Board</t>
  </si>
  <si>
    <t>Quarterly Financial Information (Unaudited) - Results of Operations (Details) - USD ($) $ / shares in Units, $ in Thousands</t>
  </si>
  <si>
    <t>(Loss) income from operations</t>
  </si>
  <si>
    <t>(Loss) income from continuing operations before income taxes</t>
  </si>
  <si>
    <t>(Loss) income from continuing operations, net of tax</t>
  </si>
  <si>
    <t>(Loss) income from discontinued operations, net of tax</t>
  </si>
  <si>
    <t>Basic per share amount</t>
  </si>
  <si>
    <t>Income (loss) from continuing operations, net of tax (in dollars per share)</t>
  </si>
  <si>
    <t>Loss from discontinued operations, net of tax (in dollars per share)</t>
  </si>
  <si>
    <t>Net loss (in dollars per share)</t>
  </si>
  <si>
    <t>Diluted per share amount</t>
  </si>
  <si>
    <t>Quarterly Financial Information (Unaudited) - Additional Information (Details) - USD ($) $ in Thousands</t>
  </si>
  <si>
    <t>Condensed Income Statements, Captions [Line Items]</t>
  </si>
  <si>
    <t>Auction Rate Securities | Other income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0592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6" t="n">
        <v>80041021</v>
      </c>
    </row>
    <row r="18" spans="1:4">
      <c r="A18" s="4" t="s">
        <v>30</v>
      </c>
      <c r="D18" s="7"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5525</v>
      </c>
      <c r="C3" s="7" t="n">
        <v>46947</v>
      </c>
    </row>
    <row r="4" spans="1:3">
      <c r="A4" s="4" t="s">
        <v>35</v>
      </c>
      <c r="B4" s="6" t="n">
        <v>0</v>
      </c>
      <c r="C4" s="6" t="n">
        <v>17880</v>
      </c>
    </row>
    <row r="5" spans="1:3">
      <c r="A5" s="4" t="s">
        <v>36</v>
      </c>
      <c r="B5" s="6" t="n">
        <v>8502</v>
      </c>
      <c r="C5" s="6" t="n">
        <v>7122</v>
      </c>
    </row>
    <row r="6" spans="1:3">
      <c r="A6" s="4" t="s">
        <v>37</v>
      </c>
      <c r="B6" s="6" t="n">
        <v>28736</v>
      </c>
      <c r="C6" s="6" t="n">
        <v>31317</v>
      </c>
    </row>
    <row r="7" spans="1:3">
      <c r="A7" s="4" t="s">
        <v>38</v>
      </c>
      <c r="B7" s="6" t="n">
        <v>10498</v>
      </c>
      <c r="C7" s="6" t="n">
        <v>10774</v>
      </c>
    </row>
    <row r="8" spans="1:3">
      <c r="A8" s="4" t="s">
        <v>39</v>
      </c>
      <c r="B8" s="6" t="n">
        <v>103261</v>
      </c>
      <c r="C8" s="6" t="n">
        <v>114040</v>
      </c>
    </row>
    <row r="9" spans="1:3">
      <c r="A9" s="4" t="s">
        <v>35</v>
      </c>
      <c r="B9" s="6" t="n">
        <v>0</v>
      </c>
      <c r="C9" s="6" t="n">
        <v>5241</v>
      </c>
    </row>
    <row r="10" spans="1:3">
      <c r="A10" s="4" t="s">
        <v>40</v>
      </c>
      <c r="B10" s="6" t="n">
        <v>72623</v>
      </c>
      <c r="C10" s="6" t="n">
        <v>93229</v>
      </c>
    </row>
    <row r="11" spans="1:3">
      <c r="A11" s="4" t="s">
        <v>41</v>
      </c>
      <c r="B11" s="6" t="n">
        <v>1102</v>
      </c>
      <c r="C11" s="6" t="n">
        <v>0</v>
      </c>
    </row>
    <row r="12" spans="1:3">
      <c r="A12" s="4" t="s">
        <v>42</v>
      </c>
      <c r="B12" s="6" t="n">
        <v>2459</v>
      </c>
      <c r="C12" s="6" t="n">
        <v>3903</v>
      </c>
    </row>
    <row r="13" spans="1:3">
      <c r="A13" s="4" t="s">
        <v>43</v>
      </c>
      <c r="B13" s="6" t="n">
        <v>179445</v>
      </c>
      <c r="C13" s="6" t="n">
        <v>216413</v>
      </c>
    </row>
    <row r="14" spans="1:3">
      <c r="A14" s="3" t="s">
        <v>44</v>
      </c>
    </row>
    <row r="15" spans="1:3">
      <c r="A15" s="4" t="s">
        <v>45</v>
      </c>
      <c r="B15" s="6" t="n">
        <v>11263</v>
      </c>
      <c r="C15" s="6" t="n">
        <v>12595</v>
      </c>
    </row>
    <row r="16" spans="1:3">
      <c r="A16" s="4" t="s">
        <v>46</v>
      </c>
      <c r="B16" s="6" t="n">
        <v>21510</v>
      </c>
      <c r="C16" s="6" t="n">
        <v>28217</v>
      </c>
    </row>
    <row r="17" spans="1:3">
      <c r="A17" s="4" t="s">
        <v>47</v>
      </c>
      <c r="B17" s="6" t="n">
        <v>32773</v>
      </c>
      <c r="C17" s="6" t="n">
        <v>40812</v>
      </c>
    </row>
    <row r="18" spans="1:3">
      <c r="A18" s="4" t="s">
        <v>48</v>
      </c>
      <c r="B18" s="6" t="n">
        <v>17983</v>
      </c>
      <c r="C18" s="6" t="n">
        <v>23952</v>
      </c>
    </row>
    <row r="19" spans="1:3">
      <c r="A19" s="4" t="s">
        <v>49</v>
      </c>
      <c r="B19" s="6" t="n">
        <v>85</v>
      </c>
      <c r="C19" s="6" t="n">
        <v>81</v>
      </c>
    </row>
    <row r="20" spans="1:3">
      <c r="A20" s="4" t="s">
        <v>50</v>
      </c>
      <c r="B20" s="6" t="n">
        <v>50841</v>
      </c>
      <c r="C20" s="6" t="n">
        <v>64845</v>
      </c>
    </row>
    <row r="21" spans="1:3">
      <c r="A21" s="4" t="s">
        <v>51</v>
      </c>
      <c r="B21" s="4" t="s">
        <v>52</v>
      </c>
      <c r="C21" s="4" t="s">
        <v>52</v>
      </c>
    </row>
    <row r="22" spans="1:3">
      <c r="A22" s="3" t="s">
        <v>53</v>
      </c>
    </row>
    <row r="23" spans="1:3">
      <c r="A23" s="4" t="s">
        <v>54</v>
      </c>
      <c r="B23" s="6" t="n">
        <v>0</v>
      </c>
      <c r="C23" s="6" t="n">
        <v>0</v>
      </c>
    </row>
    <row r="24" spans="1:3">
      <c r="A24" s="4" t="s">
        <v>55</v>
      </c>
      <c r="B24" s="6" t="n">
        <v>80</v>
      </c>
      <c r="C24" s="6" t="n">
        <v>80</v>
      </c>
    </row>
    <row r="25" spans="1:3">
      <c r="A25" s="4" t="s">
        <v>56</v>
      </c>
      <c r="B25" s="6" t="n">
        <v>147512</v>
      </c>
      <c r="C25" s="6" t="n">
        <v>145499</v>
      </c>
    </row>
    <row r="26" spans="1:3">
      <c r="A26" s="4" t="s">
        <v>57</v>
      </c>
      <c r="B26" s="6" t="n">
        <v>728</v>
      </c>
      <c r="C26" s="6" t="n">
        <v>-1776</v>
      </c>
    </row>
    <row r="27" spans="1:3">
      <c r="A27" s="4" t="s">
        <v>58</v>
      </c>
      <c r="B27" s="6" t="n">
        <v>-19716</v>
      </c>
      <c r="C27" s="6" t="n">
        <v>7765</v>
      </c>
    </row>
    <row r="28" spans="1:3">
      <c r="A28" s="4" t="s">
        <v>59</v>
      </c>
      <c r="B28" s="6" t="n">
        <v>128604</v>
      </c>
      <c r="C28" s="6" t="n">
        <v>151568</v>
      </c>
    </row>
    <row r="29" spans="1:3">
      <c r="A29" s="4" t="s">
        <v>60</v>
      </c>
      <c r="B29" s="7" t="n">
        <v>179445</v>
      </c>
      <c r="C29" s="7" t="n">
        <v>216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4</v>
      </c>
      <c r="B10" s="4" t="s">
        <v>230</v>
      </c>
    </row>
    <row r="11" spans="1:2">
      <c r="A11" s="4" t="s">
        <v>176</v>
      </c>
      <c r="B11" s="4" t="s">
        <v>231</v>
      </c>
    </row>
    <row r="12" spans="1:2">
      <c r="A12" s="4" t="s">
        <v>232</v>
      </c>
      <c r="B12" s="4" t="s">
        <v>233</v>
      </c>
    </row>
    <row r="13" spans="1:2">
      <c r="A13" s="4" t="s">
        <v>234</v>
      </c>
      <c r="B13" s="4" t="s">
        <v>235</v>
      </c>
    </row>
    <row r="14" spans="1:2">
      <c r="A14" s="4" t="s">
        <v>37</v>
      </c>
      <c r="B14" s="4" t="s">
        <v>236</v>
      </c>
    </row>
    <row r="15" spans="1:2">
      <c r="A15" s="4" t="s">
        <v>237</v>
      </c>
      <c r="B15" s="4" t="s">
        <v>238</v>
      </c>
    </row>
    <row r="16" spans="1:2">
      <c r="A16" s="4" t="s">
        <v>40</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103</v>
      </c>
      <c r="B27" s="4" t="s">
        <v>260</v>
      </c>
    </row>
    <row r="28" spans="1:2">
      <c r="A28" s="4" t="s">
        <v>261</v>
      </c>
      <c r="B2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6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4</v>
      </c>
      <c r="B1" s="2" t="s">
        <v>1</v>
      </c>
    </row>
    <row r="2" spans="1:2">
      <c r="B2" s="2" t="s">
        <v>2</v>
      </c>
    </row>
    <row r="3" spans="1:2">
      <c r="A3" s="3" t="s">
        <v>17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77</v>
      </c>
      <c r="B1" s="2" t="s">
        <v>1</v>
      </c>
    </row>
    <row r="2" spans="1:2">
      <c r="B2" s="2" t="s">
        <v>2</v>
      </c>
    </row>
    <row r="3" spans="1:2">
      <c r="A3" s="3" t="s">
        <v>17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669</v>
      </c>
      <c r="C3" s="7" t="n">
        <v>515</v>
      </c>
    </row>
    <row r="4" spans="1:3">
      <c r="A4" s="4" t="s">
        <v>64</v>
      </c>
      <c r="B4" s="6" t="n">
        <v>1000000</v>
      </c>
      <c r="C4" s="6" t="n">
        <v>1000000</v>
      </c>
    </row>
    <row r="5" spans="1:3">
      <c r="A5" s="4" t="s">
        <v>65</v>
      </c>
      <c r="B5" s="8" t="n">
        <v>0.001</v>
      </c>
      <c r="C5" s="8" t="n">
        <v>0.001</v>
      </c>
    </row>
    <row r="6" spans="1:3">
      <c r="A6" s="4" t="s">
        <v>66</v>
      </c>
      <c r="B6" s="6" t="n">
        <v>0</v>
      </c>
      <c r="C6" s="6" t="n">
        <v>0</v>
      </c>
    </row>
    <row r="7" spans="1:3">
      <c r="A7" s="4" t="s">
        <v>67</v>
      </c>
      <c r="B7" s="6" t="n">
        <v>0</v>
      </c>
      <c r="C7" s="6" t="n">
        <v>0</v>
      </c>
    </row>
    <row r="8" spans="1:3">
      <c r="A8" s="4" t="s">
        <v>68</v>
      </c>
      <c r="B8" s="6" t="n">
        <v>135000000</v>
      </c>
      <c r="C8" s="6" t="n">
        <v>135000000</v>
      </c>
    </row>
    <row r="9" spans="1:3">
      <c r="A9" s="4" t="s">
        <v>69</v>
      </c>
      <c r="B9" s="8" t="n">
        <v>0.001</v>
      </c>
      <c r="C9" s="8" t="n">
        <v>0.001</v>
      </c>
    </row>
    <row r="10" spans="1:3">
      <c r="A10" s="4" t="s">
        <v>70</v>
      </c>
      <c r="B10" s="6" t="n">
        <v>80051155</v>
      </c>
      <c r="C10" s="6" t="n">
        <v>79660973</v>
      </c>
    </row>
    <row r="11" spans="1:3">
      <c r="A11" s="4" t="s">
        <v>71</v>
      </c>
      <c r="B11" s="6" t="n">
        <v>80051155</v>
      </c>
      <c r="C11" s="6" t="n">
        <v>7966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2</v>
      </c>
      <c r="B1" s="2" t="s">
        <v>1</v>
      </c>
    </row>
    <row r="2" spans="1:2">
      <c r="B2" s="2" t="s">
        <v>2</v>
      </c>
    </row>
    <row r="3" spans="1:2">
      <c r="A3" s="3" t="s">
        <v>18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2</v>
      </c>
      <c r="B1" s="2" t="s">
        <v>1</v>
      </c>
    </row>
    <row r="2" spans="1:2">
      <c r="B2" s="2" t="s">
        <v>2</v>
      </c>
    </row>
    <row r="3" spans="1:2">
      <c r="A3" s="3" t="s">
        <v>200</v>
      </c>
    </row>
    <row r="4" spans="1:2">
      <c r="A4" s="4" t="s">
        <v>313</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6"/>
    <col customWidth="1" max="3" min="3" width="49"/>
    <col customWidth="1" max="4" min="4" width="27"/>
    <col customWidth="1" max="5" min="5" width="27"/>
    <col customWidth="1" max="6" min="6" width="21"/>
  </cols>
  <sheetData>
    <row r="1" spans="1:6">
      <c r="A1" s="1" t="s">
        <v>326</v>
      </c>
      <c r="B1" s="2" t="s">
        <v>327</v>
      </c>
      <c r="C1" s="2" t="s">
        <v>1</v>
      </c>
    </row>
    <row r="2" spans="1:6">
      <c r="B2" s="2" t="s">
        <v>328</v>
      </c>
      <c r="C2" s="2" t="s">
        <v>329</v>
      </c>
      <c r="D2" s="2" t="s">
        <v>330</v>
      </c>
      <c r="E2" s="2" t="s">
        <v>331</v>
      </c>
      <c r="F2" s="2" t="s">
        <v>332</v>
      </c>
    </row>
    <row r="3" spans="1:6">
      <c r="A3" s="3" t="s">
        <v>333</v>
      </c>
    </row>
    <row r="4" spans="1:6">
      <c r="A4" s="4" t="s">
        <v>334</v>
      </c>
      <c r="B4" s="6" t="n">
        <v>32</v>
      </c>
      <c r="C4" s="6" t="n">
        <v>32</v>
      </c>
    </row>
    <row r="5" spans="1:6">
      <c r="A5" s="4" t="s">
        <v>335</v>
      </c>
      <c r="C5" s="6" t="n">
        <v>1</v>
      </c>
    </row>
    <row r="6" spans="1:6">
      <c r="A6" s="4" t="s">
        <v>336</v>
      </c>
      <c r="B6" s="6" t="n">
        <v>2</v>
      </c>
      <c r="C6" s="6" t="n">
        <v>2</v>
      </c>
    </row>
    <row r="7" spans="1:6">
      <c r="A7" s="4" t="s">
        <v>337</v>
      </c>
      <c r="C7" s="4" t="s">
        <v>338</v>
      </c>
      <c r="D7" s="4" t="s">
        <v>339</v>
      </c>
      <c r="E7" s="4" t="s">
        <v>339</v>
      </c>
    </row>
    <row r="8" spans="1:6">
      <c r="A8" s="4" t="s">
        <v>34</v>
      </c>
      <c r="B8" s="7" t="n">
        <v>55525</v>
      </c>
      <c r="C8" s="7" t="n">
        <v>55525</v>
      </c>
      <c r="D8" s="7" t="n">
        <v>46947</v>
      </c>
      <c r="E8" s="7" t="n">
        <v>94345</v>
      </c>
      <c r="F8" s="7" t="n">
        <v>86965</v>
      </c>
    </row>
    <row r="9" spans="1:6">
      <c r="A9" s="4" t="s">
        <v>142</v>
      </c>
      <c r="C9" s="6" t="n">
        <v>38641</v>
      </c>
      <c r="D9" s="6" t="n">
        <v>25040</v>
      </c>
      <c r="E9" s="6" t="n">
        <v>30277</v>
      </c>
    </row>
    <row r="10" spans="1:6">
      <c r="A10" s="4" t="s">
        <v>145</v>
      </c>
      <c r="C10" s="6" t="n">
        <v>32502</v>
      </c>
      <c r="D10" s="6" t="n">
        <v>0</v>
      </c>
      <c r="E10" s="6" t="n">
        <v>0</v>
      </c>
    </row>
    <row r="11" spans="1:6">
      <c r="A11" s="4" t="s">
        <v>340</v>
      </c>
      <c r="B11" s="6" t="n">
        <v>0</v>
      </c>
      <c r="C11" s="6" t="n">
        <v>0</v>
      </c>
      <c r="D11" s="6" t="n">
        <v>5241</v>
      </c>
      <c r="E11" s="6" t="n">
        <v>9000</v>
      </c>
    </row>
    <row r="12" spans="1:6">
      <c r="A12" s="4" t="s">
        <v>341</v>
      </c>
      <c r="B12" s="7" t="n">
        <v>903</v>
      </c>
      <c r="C12" s="7" t="n">
        <v>903</v>
      </c>
      <c r="D12" s="6" t="n">
        <v>548</v>
      </c>
    </row>
    <row r="13" spans="1:6">
      <c r="A13" s="4" t="s">
        <v>342</v>
      </c>
      <c r="C13" s="4" t="s">
        <v>343</v>
      </c>
    </row>
    <row r="14" spans="1:6">
      <c r="A14" s="4" t="s">
        <v>344</v>
      </c>
      <c r="C14" s="4" t="s">
        <v>345</v>
      </c>
    </row>
    <row r="15" spans="1:6">
      <c r="A15" s="4" t="s">
        <v>346</v>
      </c>
      <c r="C15" s="4" t="s">
        <v>345</v>
      </c>
    </row>
    <row r="16" spans="1:6">
      <c r="A16" s="4" t="s">
        <v>347</v>
      </c>
      <c r="C16" s="7" t="n">
        <v>17500</v>
      </c>
      <c r="D16" s="7" t="n">
        <v>17800</v>
      </c>
      <c r="E16" s="7" t="n">
        <v>27400</v>
      </c>
    </row>
    <row r="17" spans="1:6">
      <c r="A17" s="4" t="s">
        <v>348</v>
      </c>
      <c r="C17" s="11" t="n">
        <v>3.3</v>
      </c>
      <c r="D17" s="11" t="n">
        <v>3.7</v>
      </c>
      <c r="E17" s="11" t="n">
        <v>4.8</v>
      </c>
    </row>
    <row r="18" spans="1:6">
      <c r="A18" s="4" t="s">
        <v>349</v>
      </c>
    </row>
    <row r="19" spans="1:6">
      <c r="A19" s="3" t="s">
        <v>333</v>
      </c>
    </row>
    <row r="20" spans="1:6">
      <c r="A20" s="4" t="s">
        <v>350</v>
      </c>
      <c r="C20" s="4" t="s">
        <v>351</v>
      </c>
    </row>
    <row r="21" spans="1:6">
      <c r="A21" s="4" t="s">
        <v>352</v>
      </c>
    </row>
    <row r="22" spans="1:6">
      <c r="A22" s="3" t="s">
        <v>333</v>
      </c>
    </row>
    <row r="23" spans="1:6">
      <c r="A23" s="4" t="s">
        <v>350</v>
      </c>
      <c r="C23" s="4" t="s">
        <v>353</v>
      </c>
    </row>
    <row r="24" spans="1:6">
      <c r="A24" s="4" t="s">
        <v>354</v>
      </c>
    </row>
    <row r="25" spans="1:6">
      <c r="A25" s="3" t="s">
        <v>333</v>
      </c>
    </row>
    <row r="26" spans="1:6">
      <c r="A26" s="4" t="s">
        <v>355</v>
      </c>
      <c r="B26" s="6" t="n">
        <v>185</v>
      </c>
      <c r="C26" s="6" t="n">
        <v>185</v>
      </c>
    </row>
    <row r="27" spans="1:6">
      <c r="A27" s="4" t="s">
        <v>356</v>
      </c>
    </row>
    <row r="28" spans="1:6">
      <c r="A28" s="3" t="s">
        <v>333</v>
      </c>
    </row>
    <row r="29" spans="1:6">
      <c r="A29" s="4" t="s">
        <v>355</v>
      </c>
      <c r="B29" s="6" t="n">
        <v>82</v>
      </c>
      <c r="C29" s="6" t="n">
        <v>82</v>
      </c>
    </row>
    <row r="30" spans="1:6">
      <c r="A30" s="4" t="s">
        <v>357</v>
      </c>
    </row>
    <row r="31" spans="1:6">
      <c r="A31" s="3" t="s">
        <v>333</v>
      </c>
    </row>
    <row r="32" spans="1:6">
      <c r="A32" s="4" t="s">
        <v>358</v>
      </c>
      <c r="B32" s="4" t="s">
        <v>359</v>
      </c>
      <c r="C32" s="4" t="s">
        <v>359</v>
      </c>
    </row>
    <row r="33" spans="1:6">
      <c r="A33" s="4" t="s">
        <v>360</v>
      </c>
    </row>
    <row r="34" spans="1:6">
      <c r="A34" s="3" t="s">
        <v>333</v>
      </c>
    </row>
    <row r="35" spans="1:6">
      <c r="A35" s="4" t="s">
        <v>358</v>
      </c>
      <c r="B35" s="4" t="s">
        <v>359</v>
      </c>
      <c r="C35" s="4" t="s">
        <v>359</v>
      </c>
    </row>
    <row r="36" spans="1:6">
      <c r="A36" s="4" t="s">
        <v>145</v>
      </c>
      <c r="B36" s="7" t="n">
        <v>35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3</v>
      </c>
    </row>
    <row r="3" spans="1:4">
      <c r="A3" s="3" t="s">
        <v>362</v>
      </c>
    </row>
    <row r="4" spans="1:4">
      <c r="A4" s="4" t="s">
        <v>363</v>
      </c>
      <c r="B4" s="7" t="n">
        <v>515</v>
      </c>
      <c r="C4" s="7" t="n">
        <v>413</v>
      </c>
      <c r="D4" s="7" t="n">
        <v>97</v>
      </c>
    </row>
    <row r="5" spans="1:4">
      <c r="A5" s="4" t="s">
        <v>364</v>
      </c>
      <c r="B5" s="6" t="n">
        <v>154</v>
      </c>
      <c r="C5" s="6" t="n">
        <v>215</v>
      </c>
      <c r="D5" s="6" t="n">
        <v>505</v>
      </c>
    </row>
    <row r="6" spans="1:4">
      <c r="A6" s="4" t="s">
        <v>365</v>
      </c>
      <c r="B6" s="6" t="n">
        <v>0</v>
      </c>
      <c r="C6" s="6" t="n">
        <v>-113</v>
      </c>
      <c r="D6" s="6" t="n">
        <v>-189</v>
      </c>
    </row>
    <row r="7" spans="1:4">
      <c r="A7" s="4" t="s">
        <v>366</v>
      </c>
      <c r="B7" s="7" t="n">
        <v>669</v>
      </c>
      <c r="C7" s="7" t="n">
        <v>515</v>
      </c>
      <c r="D7" s="7" t="n">
        <v>4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2</v>
      </c>
      <c r="E2" s="2" t="s">
        <v>73</v>
      </c>
    </row>
    <row r="3" spans="1:5">
      <c r="A3" s="3" t="s">
        <v>74</v>
      </c>
    </row>
    <row r="4" spans="1:5">
      <c r="A4" s="4" t="s">
        <v>75</v>
      </c>
      <c r="C4" s="7" t="n">
        <v>393594</v>
      </c>
      <c r="D4" s="7" t="n">
        <v>427997</v>
      </c>
      <c r="E4" s="7" t="n">
        <v>425117</v>
      </c>
    </row>
    <row r="5" spans="1:5">
      <c r="A5" s="4" t="s">
        <v>76</v>
      </c>
      <c r="C5" s="6" t="n">
        <v>271752</v>
      </c>
      <c r="D5" s="6" t="n">
        <v>282816</v>
      </c>
      <c r="E5" s="6" t="n">
        <v>286990</v>
      </c>
    </row>
    <row r="6" spans="1:5">
      <c r="A6" s="4" t="s">
        <v>77</v>
      </c>
      <c r="C6" s="6" t="n">
        <v>121842</v>
      </c>
      <c r="D6" s="6" t="n">
        <v>145181</v>
      </c>
      <c r="E6" s="6" t="n">
        <v>138127</v>
      </c>
    </row>
    <row r="7" spans="1:5">
      <c r="A7" s="4" t="s">
        <v>78</v>
      </c>
      <c r="C7" s="6" t="n">
        <v>177714</v>
      </c>
      <c r="D7" s="6" t="n">
        <v>170278</v>
      </c>
      <c r="E7" s="6" t="n">
        <v>197796</v>
      </c>
    </row>
    <row r="8" spans="1:5">
      <c r="A8" s="4" t="s">
        <v>79</v>
      </c>
      <c r="C8" s="6" t="n">
        <v>-31694</v>
      </c>
      <c r="D8" s="6" t="n">
        <v>0</v>
      </c>
      <c r="E8" s="6" t="n">
        <v>0</v>
      </c>
    </row>
    <row r="9" spans="1:5">
      <c r="A9" s="4" t="s">
        <v>80</v>
      </c>
      <c r="C9" s="6" t="n">
        <v>-24178</v>
      </c>
      <c r="D9" s="6" t="n">
        <v>-25097</v>
      </c>
      <c r="E9" s="6" t="n">
        <v>-59669</v>
      </c>
    </row>
    <row r="10" spans="1:5">
      <c r="A10" s="4" t="s">
        <v>81</v>
      </c>
      <c r="C10" s="6" t="n">
        <v>-3281</v>
      </c>
      <c r="D10" s="6" t="n">
        <v>368</v>
      </c>
      <c r="E10" s="6" t="n">
        <v>257</v>
      </c>
    </row>
    <row r="11" spans="1:5">
      <c r="A11" s="4" t="s">
        <v>82</v>
      </c>
      <c r="C11" s="6" t="n">
        <v>-27459</v>
      </c>
      <c r="D11" s="6" t="n">
        <v>-24729</v>
      </c>
      <c r="E11" s="6" t="n">
        <v>-59412</v>
      </c>
    </row>
    <row r="12" spans="1:5">
      <c r="A12" s="4" t="s">
        <v>83</v>
      </c>
      <c r="C12" s="6" t="n">
        <v>215</v>
      </c>
      <c r="D12" s="6" t="n">
        <v>645</v>
      </c>
      <c r="E12" s="6" t="n">
        <v>-163</v>
      </c>
    </row>
    <row r="13" spans="1:5">
      <c r="A13" s="4" t="s">
        <v>84</v>
      </c>
      <c r="C13" s="6" t="n">
        <v>193</v>
      </c>
      <c r="D13" s="6" t="n">
        <v>0</v>
      </c>
      <c r="E13" s="6" t="n">
        <v>0</v>
      </c>
    </row>
    <row r="14" spans="1:5">
      <c r="A14" s="4" t="s">
        <v>85</v>
      </c>
      <c r="C14" s="6" t="n">
        <v>-27481</v>
      </c>
      <c r="D14" s="6" t="n">
        <v>-25374</v>
      </c>
      <c r="E14" s="6" t="n">
        <v>-59249</v>
      </c>
    </row>
    <row r="15" spans="1:5">
      <c r="A15" s="4" t="s">
        <v>86</v>
      </c>
      <c r="C15" s="6" t="n">
        <v>0</v>
      </c>
      <c r="D15" s="6" t="n">
        <v>-2297</v>
      </c>
      <c r="E15" s="6" t="n">
        <v>-14133</v>
      </c>
    </row>
    <row r="16" spans="1:5">
      <c r="A16" s="4" t="s">
        <v>87</v>
      </c>
      <c r="C16" s="7" t="n">
        <v>-27481</v>
      </c>
      <c r="D16" s="7" t="n">
        <v>-27671</v>
      </c>
      <c r="E16" s="7" t="n">
        <v>-73382</v>
      </c>
    </row>
    <row r="17" spans="1:5">
      <c r="A17" s="3" t="s">
        <v>88</v>
      </c>
    </row>
    <row r="18" spans="1:5">
      <c r="A18" s="4" t="s">
        <v>89</v>
      </c>
      <c r="C18" s="9" t="n">
        <v>-0.34</v>
      </c>
      <c r="D18" s="9" t="n">
        <v>-0.32</v>
      </c>
      <c r="E18" s="9" t="n">
        <v>-0.75</v>
      </c>
    </row>
    <row r="19" spans="1:5">
      <c r="A19" s="4" t="s">
        <v>90</v>
      </c>
      <c r="C19" s="6" t="n">
        <v>0</v>
      </c>
      <c r="D19" s="10" t="n">
        <v>-0.03</v>
      </c>
      <c r="E19" s="10" t="n">
        <v>-0.18</v>
      </c>
    </row>
    <row r="20" spans="1:5">
      <c r="A20" s="4" t="s">
        <v>91</v>
      </c>
      <c r="C20" s="10" t="n">
        <v>-0.34</v>
      </c>
      <c r="D20" s="10" t="n">
        <v>-0.35</v>
      </c>
      <c r="E20" s="10" t="n">
        <v>-0.93</v>
      </c>
    </row>
    <row r="21" spans="1:5">
      <c r="A21" s="3" t="s">
        <v>92</v>
      </c>
    </row>
    <row r="22" spans="1:5">
      <c r="A22" s="4" t="s">
        <v>93</v>
      </c>
      <c r="C22" s="10" t="n">
        <v>-0.34</v>
      </c>
      <c r="D22" s="10" t="n">
        <v>-0.32</v>
      </c>
      <c r="E22" s="10" t="n">
        <v>-0.75</v>
      </c>
    </row>
    <row r="23" spans="1:5">
      <c r="A23" s="4" t="s">
        <v>94</v>
      </c>
      <c r="C23" s="6" t="n">
        <v>0</v>
      </c>
      <c r="D23" s="10" t="n">
        <v>-0.03</v>
      </c>
      <c r="E23" s="10" t="n">
        <v>-0.18</v>
      </c>
    </row>
    <row r="24" spans="1:5">
      <c r="A24" s="4" t="s">
        <v>95</v>
      </c>
      <c r="C24" s="9" t="n">
        <v>-0.34</v>
      </c>
      <c r="D24" s="9" t="n">
        <v>-0.35</v>
      </c>
      <c r="E24" s="9" t="n">
        <v>-0.93</v>
      </c>
    </row>
    <row r="25" spans="1:5">
      <c r="A25" s="4" t="s">
        <v>96</v>
      </c>
      <c r="C25" s="6" t="n">
        <v>79930</v>
      </c>
      <c r="D25" s="6" t="n">
        <v>79616</v>
      </c>
      <c r="E25" s="6" t="n">
        <v>79234</v>
      </c>
    </row>
    <row r="26" spans="1:5">
      <c r="A26" s="4" t="s">
        <v>97</v>
      </c>
      <c r="C26" s="6" t="n">
        <v>79930</v>
      </c>
      <c r="D26" s="6" t="n">
        <v>79616</v>
      </c>
      <c r="E26" s="6" t="n">
        <v>79234</v>
      </c>
    </row>
    <row r="27" spans="1:5">
      <c r="A27" s="3" t="s">
        <v>98</v>
      </c>
    </row>
    <row r="28" spans="1:5">
      <c r="A28" s="4" t="s">
        <v>99</v>
      </c>
      <c r="B28" s="4" t="s">
        <v>100</v>
      </c>
      <c r="C28" s="7" t="n">
        <v>3759</v>
      </c>
      <c r="D28" s="7" t="n">
        <v>-125</v>
      </c>
      <c r="E28" s="7" t="n">
        <v>2610</v>
      </c>
    </row>
    <row r="29" spans="1:5">
      <c r="A29" s="4" t="s">
        <v>101</v>
      </c>
      <c r="C29" s="6" t="n">
        <v>-1256</v>
      </c>
      <c r="D29" s="6" t="n">
        <v>-4812</v>
      </c>
      <c r="E29" s="6" t="n">
        <v>-233</v>
      </c>
    </row>
    <row r="30" spans="1:5">
      <c r="A30" s="4" t="s">
        <v>102</v>
      </c>
      <c r="C30" s="6" t="n">
        <v>2503</v>
      </c>
      <c r="D30" s="6" t="n">
        <v>-4937</v>
      </c>
      <c r="E30" s="6" t="n">
        <v>2377</v>
      </c>
    </row>
    <row r="31" spans="1:5">
      <c r="A31" s="4" t="s">
        <v>103</v>
      </c>
      <c r="C31" s="7" t="n">
        <v>-24978</v>
      </c>
      <c r="D31" s="7" t="n">
        <v>-32608</v>
      </c>
      <c r="E31" s="7" t="n">
        <v>-71005</v>
      </c>
    </row>
    <row r="32" spans="1:5">
      <c r="A32" t="n"/>
    </row>
    <row r="33" spans="1:5">
      <c r="A33" s="4" t="s">
        <v>100</v>
      </c>
      <c r="B33" s="4" t="s">
        <v>104</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8"/>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3</v>
      </c>
      <c r="B8" s="4" t="s">
        <v>374</v>
      </c>
    </row>
    <row r="9" spans="1:2">
      <c r="A9" s="4" t="s">
        <v>375</v>
      </c>
    </row>
    <row r="10" spans="1:2">
      <c r="A10" s="3" t="s">
        <v>369</v>
      </c>
    </row>
    <row r="11" spans="1:2">
      <c r="A11" s="4" t="s">
        <v>370</v>
      </c>
      <c r="B11" s="4" t="s">
        <v>376</v>
      </c>
    </row>
    <row r="12" spans="1:2">
      <c r="A12" s="4" t="s">
        <v>377</v>
      </c>
    </row>
    <row r="13" spans="1:2">
      <c r="A13" s="3" t="s">
        <v>369</v>
      </c>
    </row>
    <row r="14" spans="1:2">
      <c r="A14" s="4" t="s">
        <v>370</v>
      </c>
      <c r="B14" s="4" t="s">
        <v>378</v>
      </c>
    </row>
    <row r="15" spans="1:2">
      <c r="A15" s="4" t="s">
        <v>379</v>
      </c>
    </row>
    <row r="16" spans="1:2">
      <c r="A16" s="3" t="s">
        <v>369</v>
      </c>
    </row>
    <row r="17" spans="1:2">
      <c r="A17" s="4" t="s">
        <v>370</v>
      </c>
      <c r="B1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73</v>
      </c>
    </row>
    <row r="3" spans="1:4">
      <c r="A3" s="3" t="s">
        <v>381</v>
      </c>
    </row>
    <row r="4" spans="1:4">
      <c r="A4" s="4" t="s">
        <v>363</v>
      </c>
      <c r="B4" s="7" t="n">
        <v>697</v>
      </c>
      <c r="C4" s="7" t="n">
        <v>655</v>
      </c>
      <c r="D4" s="7" t="n">
        <v>703</v>
      </c>
    </row>
    <row r="5" spans="1:4">
      <c r="A5" s="4" t="s">
        <v>382</v>
      </c>
      <c r="B5" s="6" t="n">
        <v>19902</v>
      </c>
      <c r="C5" s="6" t="n">
        <v>19157</v>
      </c>
      <c r="D5" s="6" t="n">
        <v>18782</v>
      </c>
    </row>
    <row r="6" spans="1:4">
      <c r="A6" s="4" t="s">
        <v>383</v>
      </c>
      <c r="B6" s="6" t="n">
        <v>-19893</v>
      </c>
      <c r="C6" s="6" t="n">
        <v>-19115</v>
      </c>
      <c r="D6" s="6" t="n">
        <v>-18830</v>
      </c>
    </row>
    <row r="7" spans="1:4">
      <c r="A7" s="4" t="s">
        <v>366</v>
      </c>
      <c r="B7" s="7" t="n">
        <v>706</v>
      </c>
      <c r="C7" s="7" t="n">
        <v>697</v>
      </c>
      <c r="D7" s="7" t="n">
        <v>6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3</v>
      </c>
    </row>
    <row r="3" spans="1:4">
      <c r="A3" s="3" t="s">
        <v>385</v>
      </c>
    </row>
    <row r="4" spans="1:4">
      <c r="A4" s="4" t="s">
        <v>386</v>
      </c>
      <c r="B4" s="6" t="n">
        <v>79930</v>
      </c>
      <c r="C4" s="6" t="n">
        <v>79616</v>
      </c>
      <c r="D4" s="6" t="n">
        <v>79234</v>
      </c>
    </row>
    <row r="5" spans="1:4">
      <c r="A5" s="4" t="s">
        <v>387</v>
      </c>
      <c r="B5" s="6" t="n">
        <v>0</v>
      </c>
      <c r="C5" s="6" t="n">
        <v>0</v>
      </c>
      <c r="D5" s="6" t="n">
        <v>0</v>
      </c>
    </row>
    <row r="6" spans="1:4">
      <c r="A6" s="4" t="s">
        <v>388</v>
      </c>
      <c r="B6" s="6" t="n">
        <v>79930</v>
      </c>
      <c r="C6" s="6" t="n">
        <v>79616</v>
      </c>
      <c r="D6" s="6" t="n">
        <v>792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3</v>
      </c>
    </row>
    <row r="3" spans="1:4">
      <c r="A3" s="3" t="s">
        <v>390</v>
      </c>
    </row>
    <row r="4" spans="1:4">
      <c r="A4" s="4" t="s">
        <v>391</v>
      </c>
      <c r="B4" s="7" t="n">
        <v>151568</v>
      </c>
      <c r="C4" s="7" t="n">
        <v>185127</v>
      </c>
      <c r="D4" s="7" t="n">
        <v>259500</v>
      </c>
    </row>
    <row r="5" spans="1:4">
      <c r="A5" s="4" t="s">
        <v>102</v>
      </c>
      <c r="B5" s="6" t="n">
        <v>2503</v>
      </c>
      <c r="C5" s="6" t="n">
        <v>-4937</v>
      </c>
      <c r="D5" s="6" t="n">
        <v>2377</v>
      </c>
    </row>
    <row r="6" spans="1:4">
      <c r="A6" s="4" t="s">
        <v>392</v>
      </c>
      <c r="B6" s="6" t="n">
        <v>128604</v>
      </c>
      <c r="C6" s="6" t="n">
        <v>151568</v>
      </c>
      <c r="D6" s="6" t="n">
        <v>185127</v>
      </c>
    </row>
    <row r="7" spans="1:4">
      <c r="A7" s="4" t="s">
        <v>393</v>
      </c>
    </row>
    <row r="8" spans="1:4">
      <c r="A8" s="3" t="s">
        <v>390</v>
      </c>
    </row>
    <row r="9" spans="1:4">
      <c r="A9" s="4" t="s">
        <v>391</v>
      </c>
      <c r="B9" s="6" t="n">
        <v>1983</v>
      </c>
      <c r="C9" s="6" t="n">
        <v>6795</v>
      </c>
    </row>
    <row r="10" spans="1:4">
      <c r="A10" s="4" t="s">
        <v>394</v>
      </c>
      <c r="B10" s="6" t="n">
        <v>-1256</v>
      </c>
      <c r="C10" s="6" t="n">
        <v>-4812</v>
      </c>
    </row>
    <row r="11" spans="1:4">
      <c r="A11" s="4" t="s">
        <v>102</v>
      </c>
      <c r="B11" s="6" t="n">
        <v>-1256</v>
      </c>
      <c r="C11" s="6" t="n">
        <v>-4812</v>
      </c>
    </row>
    <row r="12" spans="1:4">
      <c r="A12" s="4" t="s">
        <v>392</v>
      </c>
      <c r="B12" s="6" t="n">
        <v>727</v>
      </c>
      <c r="C12" s="6" t="n">
        <v>1983</v>
      </c>
      <c r="D12" s="6" t="n">
        <v>6795</v>
      </c>
    </row>
    <row r="13" spans="1:4">
      <c r="A13" s="4" t="s">
        <v>395</v>
      </c>
    </row>
    <row r="14" spans="1:4">
      <c r="A14" s="3" t="s">
        <v>390</v>
      </c>
    </row>
    <row r="15" spans="1:4">
      <c r="A15" s="4" t="s">
        <v>391</v>
      </c>
      <c r="B15" s="6" t="n">
        <v>-3759</v>
      </c>
      <c r="C15" s="6" t="n">
        <v>-3634</v>
      </c>
    </row>
    <row r="16" spans="1:4">
      <c r="A16" s="4" t="s">
        <v>394</v>
      </c>
      <c r="B16" s="6" t="n">
        <v>3759</v>
      </c>
      <c r="C16" s="6" t="n">
        <v>-125</v>
      </c>
    </row>
    <row r="17" spans="1:4">
      <c r="A17" s="4" t="s">
        <v>102</v>
      </c>
      <c r="B17" s="6" t="n">
        <v>3759</v>
      </c>
      <c r="C17" s="6" t="n">
        <v>-125</v>
      </c>
    </row>
    <row r="18" spans="1:4">
      <c r="A18" s="4" t="s">
        <v>392</v>
      </c>
      <c r="B18" s="6" t="n">
        <v>0</v>
      </c>
      <c r="C18" s="6" t="n">
        <v>-3759</v>
      </c>
      <c r="D18" s="6" t="n">
        <v>-3634</v>
      </c>
    </row>
    <row r="19" spans="1:4">
      <c r="A19" s="4" t="s">
        <v>57</v>
      </c>
    </row>
    <row r="20" spans="1:4">
      <c r="A20" s="3" t="s">
        <v>390</v>
      </c>
    </row>
    <row r="21" spans="1:4">
      <c r="A21" s="4" t="s">
        <v>391</v>
      </c>
      <c r="B21" s="6" t="n">
        <v>-1776</v>
      </c>
      <c r="C21" s="6" t="n">
        <v>3161</v>
      </c>
      <c r="D21" s="6" t="n">
        <v>784</v>
      </c>
    </row>
    <row r="22" spans="1:4">
      <c r="A22" s="4" t="s">
        <v>102</v>
      </c>
      <c r="B22" s="6" t="n">
        <v>2503</v>
      </c>
      <c r="C22" s="6" t="n">
        <v>-4937</v>
      </c>
      <c r="D22" s="6" t="n">
        <v>2377</v>
      </c>
    </row>
    <row r="23" spans="1:4">
      <c r="A23" s="4" t="s">
        <v>392</v>
      </c>
      <c r="B23" s="7" t="n">
        <v>727</v>
      </c>
      <c r="C23" s="7" t="n">
        <v>-1776</v>
      </c>
      <c r="D23" s="7" t="n">
        <v>31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396</v>
      </c>
      <c r="B1" s="2" t="s">
        <v>327</v>
      </c>
      <c r="F1" s="2" t="s">
        <v>1</v>
      </c>
    </row>
    <row r="2" spans="1:8">
      <c r="B2" s="2" t="s">
        <v>397</v>
      </c>
      <c r="C2" s="2" t="s">
        <v>398</v>
      </c>
      <c r="D2" s="2" t="s">
        <v>399</v>
      </c>
      <c r="E2" s="2" t="s">
        <v>400</v>
      </c>
      <c r="F2" s="2" t="s">
        <v>401</v>
      </c>
      <c r="G2" s="2" t="s">
        <v>402</v>
      </c>
      <c r="H2" s="2" t="s">
        <v>403</v>
      </c>
    </row>
    <row r="3" spans="1:8">
      <c r="A3" s="3" t="s">
        <v>404</v>
      </c>
    </row>
    <row r="4" spans="1:8">
      <c r="A4" s="4" t="s">
        <v>405</v>
      </c>
      <c r="F4" s="7" t="n">
        <v>32502</v>
      </c>
      <c r="G4" s="7" t="n">
        <v>0</v>
      </c>
      <c r="H4" s="7" t="n">
        <v>0</v>
      </c>
    </row>
    <row r="5" spans="1:8">
      <c r="A5" s="4" t="s">
        <v>406</v>
      </c>
      <c r="B5" s="7" t="n">
        <v>1102</v>
      </c>
      <c r="F5" s="6" t="n">
        <v>1102</v>
      </c>
      <c r="G5" s="6" t="n">
        <v>0</v>
      </c>
    </row>
    <row r="6" spans="1:8">
      <c r="A6" s="4" t="s">
        <v>407</v>
      </c>
      <c r="B6" s="7" t="n">
        <v>31694</v>
      </c>
      <c r="C6" s="7" t="n">
        <v>0</v>
      </c>
      <c r="D6" s="7" t="n">
        <v>0</v>
      </c>
      <c r="E6" s="7" t="n">
        <v>0</v>
      </c>
      <c r="F6" s="7" t="n">
        <v>31694</v>
      </c>
      <c r="G6" s="7" t="n">
        <v>0</v>
      </c>
      <c r="H6" s="7" t="n">
        <v>0</v>
      </c>
    </row>
    <row r="7" spans="1:8">
      <c r="A7" s="4" t="s">
        <v>408</v>
      </c>
      <c r="B7" s="6" t="n">
        <v>4</v>
      </c>
    </row>
    <row r="8" spans="1:8">
      <c r="A8" s="4" t="s">
        <v>357</v>
      </c>
    </row>
    <row r="9" spans="1:8">
      <c r="A9" s="3" t="s">
        <v>404</v>
      </c>
    </row>
    <row r="10" spans="1:8">
      <c r="A10" s="4" t="s">
        <v>358</v>
      </c>
      <c r="B10" s="4" t="s">
        <v>359</v>
      </c>
      <c r="F10" s="4" t="s">
        <v>359</v>
      </c>
    </row>
    <row r="11" spans="1:8">
      <c r="A11" s="4" t="s">
        <v>406</v>
      </c>
      <c r="B11" s="7" t="n">
        <v>1100</v>
      </c>
      <c r="F11" s="7" t="n">
        <v>1100</v>
      </c>
    </row>
    <row r="12" spans="1:8">
      <c r="A12" s="4" t="s">
        <v>409</v>
      </c>
    </row>
    <row r="13" spans="1:8">
      <c r="A13" s="3" t="s">
        <v>404</v>
      </c>
    </row>
    <row r="14" spans="1:8">
      <c r="A14" s="4" t="s">
        <v>405</v>
      </c>
      <c r="B14" s="7" t="n">
        <v>35000</v>
      </c>
    </row>
    <row r="15" spans="1:8">
      <c r="A15" s="4" t="s">
        <v>358</v>
      </c>
      <c r="B15" s="4" t="s">
        <v>359</v>
      </c>
      <c r="F15" s="4" t="s">
        <v>359</v>
      </c>
    </row>
    <row r="16" spans="1:8">
      <c r="A16" s="4" t="s">
        <v>410</v>
      </c>
      <c r="B16" s="7" t="n">
        <v>-1617</v>
      </c>
      <c r="F16" s="7" t="n">
        <v>-1617</v>
      </c>
    </row>
    <row r="17" spans="1:8">
      <c r="A17" s="4" t="s">
        <v>411</v>
      </c>
      <c r="B17" s="6" t="n">
        <v>-2498</v>
      </c>
    </row>
    <row r="18" spans="1:8">
      <c r="A18" s="4" t="s">
        <v>406</v>
      </c>
      <c r="B18" s="6" t="n">
        <v>809</v>
      </c>
      <c r="F18" s="7" t="n">
        <v>809</v>
      </c>
    </row>
    <row r="19" spans="1:8">
      <c r="A19" s="4" t="s">
        <v>407</v>
      </c>
      <c r="B19" s="7" t="n">
        <v>31694</v>
      </c>
    </row>
    <row r="20" spans="1:8">
      <c r="A20" s="4" t="s">
        <v>357</v>
      </c>
    </row>
    <row r="21" spans="1:8">
      <c r="A21" s="3" t="s">
        <v>404</v>
      </c>
    </row>
    <row r="22" spans="1:8">
      <c r="A22" s="4" t="s">
        <v>408</v>
      </c>
      <c r="B22" s="6" t="n">
        <v>2</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3</v>
      </c>
    </row>
    <row r="3" spans="1:4">
      <c r="A3" s="3" t="s">
        <v>174</v>
      </c>
    </row>
    <row r="4" spans="1:4">
      <c r="A4" s="4" t="s">
        <v>75</v>
      </c>
      <c r="B4" s="7" t="n">
        <v>0</v>
      </c>
      <c r="C4" s="7" t="n">
        <v>349</v>
      </c>
      <c r="D4" s="7" t="n">
        <v>21418</v>
      </c>
    </row>
    <row r="5" spans="1:4">
      <c r="A5" s="4" t="s">
        <v>76</v>
      </c>
      <c r="B5" s="6" t="n">
        <v>0</v>
      </c>
      <c r="C5" s="6" t="n">
        <v>1528</v>
      </c>
      <c r="D5" s="6" t="n">
        <v>18692</v>
      </c>
    </row>
    <row r="6" spans="1:4">
      <c r="A6" s="4" t="s">
        <v>77</v>
      </c>
      <c r="B6" s="6" t="n">
        <v>0</v>
      </c>
      <c r="C6" s="6" t="n">
        <v>-1179</v>
      </c>
      <c r="D6" s="6" t="n">
        <v>2726</v>
      </c>
    </row>
    <row r="7" spans="1:4">
      <c r="A7" s="4" t="s">
        <v>78</v>
      </c>
      <c r="B7" s="6" t="n">
        <v>0</v>
      </c>
      <c r="C7" s="6" t="n">
        <v>1118</v>
      </c>
      <c r="D7" s="6" t="n">
        <v>16857</v>
      </c>
    </row>
    <row r="8" spans="1:4">
      <c r="A8" s="4" t="s">
        <v>413</v>
      </c>
      <c r="B8" s="6" t="n">
        <v>0</v>
      </c>
      <c r="C8" s="6" t="n">
        <v>-2297</v>
      </c>
      <c r="D8" s="6" t="n">
        <v>-14131</v>
      </c>
    </row>
    <row r="9" spans="1:4">
      <c r="A9" s="4" t="s">
        <v>414</v>
      </c>
      <c r="B9" s="6" t="n">
        <v>0</v>
      </c>
      <c r="C9" s="6" t="n">
        <v>0</v>
      </c>
      <c r="D9" s="6" t="n">
        <v>2</v>
      </c>
    </row>
    <row r="10" spans="1:4">
      <c r="A10" s="4" t="s">
        <v>415</v>
      </c>
      <c r="B10" s="7" t="n">
        <v>0</v>
      </c>
      <c r="C10" s="7" t="n">
        <v>-2297</v>
      </c>
      <c r="D10" s="7" t="n">
        <v>-141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16</v>
      </c>
      <c r="B1" s="2" t="s">
        <v>1</v>
      </c>
    </row>
    <row r="2" spans="1:2">
      <c r="B2" s="2" t="s">
        <v>402</v>
      </c>
    </row>
    <row r="3" spans="1:2">
      <c r="A3" s="3" t="s">
        <v>417</v>
      </c>
    </row>
    <row r="4" spans="1:2">
      <c r="A4" s="4" t="s">
        <v>418</v>
      </c>
      <c r="B4" s="7" t="n">
        <v>7385</v>
      </c>
    </row>
    <row r="5" spans="1:2">
      <c r="A5" s="4" t="s">
        <v>419</v>
      </c>
      <c r="B5" s="6" t="n">
        <v>2148</v>
      </c>
    </row>
    <row r="6" spans="1:2">
      <c r="A6" s="4" t="s">
        <v>420</v>
      </c>
      <c r="B6" s="6" t="n">
        <v>-9533</v>
      </c>
    </row>
    <row r="7" spans="1:2">
      <c r="A7" s="4" t="s">
        <v>421</v>
      </c>
      <c r="B7" s="6" t="n">
        <v>0</v>
      </c>
    </row>
    <row r="8" spans="1:2">
      <c r="A8" s="4" t="s">
        <v>422</v>
      </c>
    </row>
    <row r="9" spans="1:2">
      <c r="A9" s="3" t="s">
        <v>417</v>
      </c>
    </row>
    <row r="10" spans="1:2">
      <c r="A10" s="4" t="s">
        <v>418</v>
      </c>
      <c r="B10" s="6" t="n">
        <v>6385</v>
      </c>
    </row>
    <row r="11" spans="1:2">
      <c r="A11" s="4" t="s">
        <v>419</v>
      </c>
      <c r="B11" s="6" t="n">
        <v>1252</v>
      </c>
    </row>
    <row r="12" spans="1:2">
      <c r="A12" s="4" t="s">
        <v>420</v>
      </c>
      <c r="B12" s="6" t="n">
        <v>-7637</v>
      </c>
    </row>
    <row r="13" spans="1:2">
      <c r="A13" s="4" t="s">
        <v>421</v>
      </c>
      <c r="B13" s="6" t="n">
        <v>0</v>
      </c>
    </row>
    <row r="14" spans="1:2">
      <c r="A14" s="4" t="s">
        <v>423</v>
      </c>
    </row>
    <row r="15" spans="1:2">
      <c r="A15" s="3" t="s">
        <v>417</v>
      </c>
    </row>
    <row r="16" spans="1:2">
      <c r="A16" s="4" t="s">
        <v>418</v>
      </c>
      <c r="B16" s="6" t="n">
        <v>1000</v>
      </c>
    </row>
    <row r="17" spans="1:2">
      <c r="A17" s="4" t="s">
        <v>419</v>
      </c>
      <c r="B17" s="6" t="n">
        <v>896</v>
      </c>
    </row>
    <row r="18" spans="1:2">
      <c r="A18" s="4" t="s">
        <v>420</v>
      </c>
      <c r="B18" s="6" t="n">
        <v>-1896</v>
      </c>
    </row>
    <row r="19" spans="1:2">
      <c r="A19" s="4" t="s">
        <v>421</v>
      </c>
      <c r="B1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r="A1" s="1" t="s">
        <v>424</v>
      </c>
      <c r="B1" s="2" t="s">
        <v>327</v>
      </c>
      <c r="D1" s="2" t="s">
        <v>1</v>
      </c>
    </row>
    <row r="2" spans="1:6">
      <c r="B2" s="2" t="s">
        <v>2</v>
      </c>
      <c r="C2" s="2" t="s">
        <v>425</v>
      </c>
      <c r="D2" s="2" t="s">
        <v>2</v>
      </c>
      <c r="E2" s="2" t="s">
        <v>32</v>
      </c>
      <c r="F2" s="2" t="s">
        <v>73</v>
      </c>
    </row>
    <row r="3" spans="1:6">
      <c r="A3" s="3" t="s">
        <v>426</v>
      </c>
    </row>
    <row r="4" spans="1:6">
      <c r="A4" s="4" t="s">
        <v>35</v>
      </c>
      <c r="B4" s="7" t="n">
        <v>0</v>
      </c>
      <c r="D4" s="7" t="n">
        <v>0</v>
      </c>
      <c r="E4" s="7" t="n">
        <v>5241</v>
      </c>
      <c r="F4" s="7" t="n">
        <v>9000</v>
      </c>
    </row>
    <row r="5" spans="1:6">
      <c r="A5" s="4" t="s">
        <v>132</v>
      </c>
      <c r="D5" s="6" t="n">
        <v>3624</v>
      </c>
      <c r="E5" s="6" t="n">
        <v>0</v>
      </c>
      <c r="F5" s="7" t="n">
        <v>0</v>
      </c>
    </row>
    <row r="6" spans="1:6">
      <c r="A6" s="4" t="s">
        <v>41</v>
      </c>
      <c r="B6" s="6" t="n">
        <v>1102</v>
      </c>
      <c r="D6" s="7" t="n">
        <v>1102</v>
      </c>
      <c r="E6" s="6" t="n">
        <v>0</v>
      </c>
    </row>
    <row r="7" spans="1:6">
      <c r="A7" s="4" t="s">
        <v>427</v>
      </c>
    </row>
    <row r="8" spans="1:6">
      <c r="A8" s="3" t="s">
        <v>426</v>
      </c>
    </row>
    <row r="9" spans="1:6">
      <c r="A9" s="4" t="s">
        <v>35</v>
      </c>
      <c r="E9" s="6" t="n">
        <v>5200</v>
      </c>
    </row>
    <row r="10" spans="1:6">
      <c r="A10" s="4" t="s">
        <v>428</v>
      </c>
      <c r="E10" s="7" t="n">
        <v>3800</v>
      </c>
    </row>
    <row r="11" spans="1:6">
      <c r="A11" s="4" t="s">
        <v>429</v>
      </c>
      <c r="B11" s="7" t="n">
        <v>5400</v>
      </c>
    </row>
    <row r="12" spans="1:6">
      <c r="A12" s="4" t="s">
        <v>430</v>
      </c>
    </row>
    <row r="13" spans="1:6">
      <c r="A13" s="3" t="s">
        <v>426</v>
      </c>
    </row>
    <row r="14" spans="1:6">
      <c r="A14" s="4" t="s">
        <v>431</v>
      </c>
      <c r="B14" s="4" t="s">
        <v>432</v>
      </c>
      <c r="D14" s="4" t="s">
        <v>432</v>
      </c>
    </row>
    <row r="15" spans="1:6">
      <c r="A15" s="4" t="s">
        <v>433</v>
      </c>
    </row>
    <row r="16" spans="1:6">
      <c r="A16" s="3" t="s">
        <v>426</v>
      </c>
    </row>
    <row r="17" spans="1:6">
      <c r="A17" s="4" t="s">
        <v>431</v>
      </c>
      <c r="B17" s="4" t="s">
        <v>434</v>
      </c>
      <c r="D17" s="4" t="s">
        <v>434</v>
      </c>
    </row>
    <row r="18" spans="1:6">
      <c r="A18" s="4" t="s">
        <v>357</v>
      </c>
    </row>
    <row r="19" spans="1:6">
      <c r="A19" s="3" t="s">
        <v>426</v>
      </c>
    </row>
    <row r="20" spans="1:6">
      <c r="A20" s="4" t="s">
        <v>358</v>
      </c>
      <c r="B20" s="4" t="s">
        <v>359</v>
      </c>
      <c r="D20" s="4" t="s">
        <v>359</v>
      </c>
    </row>
    <row r="21" spans="1:6">
      <c r="A21" s="4" t="s">
        <v>41</v>
      </c>
      <c r="B21" s="7" t="n">
        <v>1100</v>
      </c>
      <c r="D21" s="7" t="n">
        <v>1100</v>
      </c>
    </row>
    <row r="22" spans="1:6">
      <c r="A22" s="4" t="s">
        <v>435</v>
      </c>
    </row>
    <row r="23" spans="1:6">
      <c r="A23" s="3" t="s">
        <v>426</v>
      </c>
    </row>
    <row r="24" spans="1:6">
      <c r="A24" s="4" t="s">
        <v>132</v>
      </c>
      <c r="B24" s="7" t="n">
        <v>3600</v>
      </c>
      <c r="C24" s="7" t="n">
        <v>36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r="1" spans="1:2">
      <c r="A1" s="1" t="s">
        <v>436</v>
      </c>
      <c r="B1" s="2" t="s">
        <v>402</v>
      </c>
    </row>
    <row r="2" spans="1:2">
      <c r="A2" s="4" t="s">
        <v>437</v>
      </c>
    </row>
    <row r="3" spans="1:2">
      <c r="A3" s="3" t="s">
        <v>426</v>
      </c>
    </row>
    <row r="4" spans="1:2">
      <c r="A4" s="4" t="s">
        <v>438</v>
      </c>
      <c r="B4" s="7" t="n">
        <v>17880</v>
      </c>
    </row>
    <row r="5" spans="1:2">
      <c r="A5" s="4" t="s">
        <v>439</v>
      </c>
      <c r="B5" s="6" t="n">
        <v>0</v>
      </c>
    </row>
    <row r="6" spans="1:2">
      <c r="A6" s="4" t="s">
        <v>440</v>
      </c>
      <c r="B6" s="6" t="n">
        <v>0</v>
      </c>
    </row>
    <row r="7" spans="1:2">
      <c r="A7" s="4" t="s">
        <v>441</v>
      </c>
      <c r="B7" s="6" t="n">
        <v>17880</v>
      </c>
    </row>
    <row r="8" spans="1:2">
      <c r="A8" s="4" t="s">
        <v>442</v>
      </c>
    </row>
    <row r="9" spans="1:2">
      <c r="A9" s="3" t="s">
        <v>426</v>
      </c>
    </row>
    <row r="10" spans="1:2">
      <c r="A10" s="4" t="s">
        <v>438</v>
      </c>
      <c r="B10" s="6" t="n">
        <v>9000</v>
      </c>
    </row>
    <row r="11" spans="1:2">
      <c r="A11" s="4" t="s">
        <v>439</v>
      </c>
      <c r="B11" s="6" t="n">
        <v>0</v>
      </c>
    </row>
    <row r="12" spans="1:2">
      <c r="A12" s="4" t="s">
        <v>440</v>
      </c>
      <c r="B12" s="6" t="n">
        <v>3759</v>
      </c>
    </row>
    <row r="13" spans="1:2">
      <c r="A13" s="4" t="s">
        <v>441</v>
      </c>
      <c r="B13" s="7" t="n">
        <v>52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3</v>
      </c>
    </row>
    <row r="3" spans="1:4">
      <c r="A3" s="3" t="s">
        <v>444</v>
      </c>
    </row>
    <row r="4" spans="1:4">
      <c r="A4" s="4" t="s">
        <v>445</v>
      </c>
      <c r="C4" s="4" t="s">
        <v>446</v>
      </c>
    </row>
    <row r="5" spans="1:4">
      <c r="A5" s="4" t="s">
        <v>340</v>
      </c>
      <c r="B5" s="7" t="n">
        <v>0</v>
      </c>
      <c r="C5" s="7" t="n">
        <v>5241</v>
      </c>
      <c r="D5" s="7" t="n">
        <v>9000</v>
      </c>
    </row>
    <row r="6" spans="1:4">
      <c r="A6" s="4" t="s">
        <v>447</v>
      </c>
      <c r="B6" s="7" t="n">
        <v>6423</v>
      </c>
      <c r="C6" s="7" t="n">
        <v>480</v>
      </c>
      <c r="D6" s="7" t="n">
        <v>7000</v>
      </c>
    </row>
    <row r="7" spans="1:4">
      <c r="A7" s="4" t="s">
        <v>448</v>
      </c>
      <c r="B7" s="4" t="s">
        <v>449</v>
      </c>
    </row>
    <row r="8" spans="1:4">
      <c r="A8" s="4" t="s">
        <v>450</v>
      </c>
      <c r="B8" s="4" t="s">
        <v>451</v>
      </c>
      <c r="C8" s="4" t="s">
        <v>452</v>
      </c>
      <c r="D8" s="4" t="s">
        <v>453</v>
      </c>
    </row>
    <row r="9" spans="1:4">
      <c r="A9" s="4" t="s">
        <v>454</v>
      </c>
    </row>
    <row r="10" spans="1:4">
      <c r="A10" s="3" t="s">
        <v>444</v>
      </c>
    </row>
    <row r="11" spans="1:4">
      <c r="A11" s="4" t="s">
        <v>455</v>
      </c>
      <c r="B11" s="4" t="s">
        <v>456</v>
      </c>
    </row>
    <row r="12" spans="1:4">
      <c r="A12" s="4" t="s">
        <v>349</v>
      </c>
    </row>
    <row r="13" spans="1:4">
      <c r="A13" s="3" t="s">
        <v>444</v>
      </c>
    </row>
    <row r="14" spans="1:4">
      <c r="A14" s="4" t="s">
        <v>457</v>
      </c>
      <c r="C14" s="4" t="s">
        <v>458</v>
      </c>
    </row>
    <row r="15" spans="1:4">
      <c r="A15" s="4" t="s">
        <v>459</v>
      </c>
      <c r="B15" s="4" t="s">
        <v>460</v>
      </c>
    </row>
    <row r="16" spans="1:4">
      <c r="A16" s="4" t="s">
        <v>352</v>
      </c>
    </row>
    <row r="17" spans="1:4">
      <c r="A17" s="3" t="s">
        <v>444</v>
      </c>
    </row>
    <row r="18" spans="1:4">
      <c r="A18" s="4" t="s">
        <v>457</v>
      </c>
      <c r="C18" s="4" t="s">
        <v>461</v>
      </c>
    </row>
    <row r="19" spans="1:4">
      <c r="A19" s="4" t="s">
        <v>459</v>
      </c>
      <c r="B19" s="4" t="s">
        <v>4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40"/>
  </cols>
  <sheetData>
    <row r="1" spans="1:6">
      <c r="A1" s="1" t="s">
        <v>105</v>
      </c>
      <c r="B1" s="2" t="s">
        <v>106</v>
      </c>
      <c r="C1" s="2" t="s">
        <v>107</v>
      </c>
      <c r="D1" s="2" t="s">
        <v>108</v>
      </c>
      <c r="E1" s="2" t="s">
        <v>109</v>
      </c>
      <c r="F1" s="2" t="s">
        <v>110</v>
      </c>
    </row>
    <row r="2" spans="1:6">
      <c r="A2" s="4" t="s">
        <v>111</v>
      </c>
      <c r="B2" s="7" t="n">
        <v>259500</v>
      </c>
      <c r="C2" s="7" t="n">
        <v>79</v>
      </c>
      <c r="D2" s="7" t="n">
        <v>138307</v>
      </c>
      <c r="E2" s="7" t="n">
        <v>784</v>
      </c>
      <c r="F2" s="7" t="n">
        <v>120330</v>
      </c>
    </row>
    <row r="3" spans="1:6">
      <c r="A3" s="4" t="s">
        <v>112</v>
      </c>
      <c r="C3" s="6" t="n">
        <v>79040000</v>
      </c>
    </row>
    <row r="4" spans="1:6">
      <c r="A4" s="3" t="s">
        <v>113</v>
      </c>
    </row>
    <row r="5" spans="1:6">
      <c r="A5" s="4" t="s">
        <v>87</v>
      </c>
      <c r="B5" s="6" t="n">
        <v>-73382</v>
      </c>
      <c r="F5" s="6" t="n">
        <v>-73382</v>
      </c>
    </row>
    <row r="6" spans="1:6">
      <c r="A6" s="4" t="s">
        <v>102</v>
      </c>
      <c r="B6" s="6" t="n">
        <v>2377</v>
      </c>
      <c r="E6" s="6" t="n">
        <v>2377</v>
      </c>
    </row>
    <row r="7" spans="1:6">
      <c r="A7" s="4" t="s">
        <v>114</v>
      </c>
      <c r="B7" s="6" t="n">
        <v>3708</v>
      </c>
      <c r="D7" s="6" t="n">
        <v>3708</v>
      </c>
    </row>
    <row r="8" spans="1:6">
      <c r="A8" s="4" t="s">
        <v>115</v>
      </c>
      <c r="C8" s="6" t="n">
        <v>515000</v>
      </c>
    </row>
    <row r="9" spans="1:6">
      <c r="A9" s="4" t="s">
        <v>116</v>
      </c>
      <c r="B9" s="6" t="n">
        <v>854</v>
      </c>
      <c r="C9" s="7" t="n">
        <v>1</v>
      </c>
      <c r="D9" s="6" t="n">
        <v>853</v>
      </c>
    </row>
    <row r="10" spans="1:6">
      <c r="A10" s="4" t="s">
        <v>117</v>
      </c>
      <c r="B10" s="6" t="n">
        <v>-7930</v>
      </c>
      <c r="F10" s="6" t="n">
        <v>-7930</v>
      </c>
    </row>
    <row r="11" spans="1:6">
      <c r="A11" s="4" t="s">
        <v>118</v>
      </c>
      <c r="B11" s="6" t="n">
        <v>185127</v>
      </c>
      <c r="C11" s="7" t="n">
        <v>80</v>
      </c>
      <c r="D11" s="6" t="n">
        <v>142868</v>
      </c>
      <c r="E11" s="6" t="n">
        <v>3161</v>
      </c>
      <c r="F11" s="6" t="n">
        <v>39018</v>
      </c>
    </row>
    <row r="12" spans="1:6">
      <c r="A12" s="4" t="s">
        <v>119</v>
      </c>
      <c r="C12" s="6" t="n">
        <v>79555000</v>
      </c>
    </row>
    <row r="13" spans="1:6">
      <c r="A13" s="3" t="s">
        <v>113</v>
      </c>
    </row>
    <row r="14" spans="1:6">
      <c r="A14" s="4" t="s">
        <v>87</v>
      </c>
      <c r="B14" s="6" t="n">
        <v>-27671</v>
      </c>
      <c r="F14" s="6" t="n">
        <v>-27671</v>
      </c>
    </row>
    <row r="15" spans="1:6">
      <c r="A15" s="4" t="s">
        <v>102</v>
      </c>
      <c r="B15" s="6" t="n">
        <v>-4937</v>
      </c>
      <c r="E15" s="6" t="n">
        <v>-4937</v>
      </c>
    </row>
    <row r="16" spans="1:6">
      <c r="A16" s="4" t="s">
        <v>114</v>
      </c>
      <c r="B16" s="6" t="n">
        <v>2420</v>
      </c>
      <c r="D16" s="6" t="n">
        <v>2420</v>
      </c>
    </row>
    <row r="17" spans="1:6">
      <c r="A17" s="4" t="s">
        <v>115</v>
      </c>
      <c r="C17" s="6" t="n">
        <v>106000</v>
      </c>
    </row>
    <row r="18" spans="1:6">
      <c r="A18" s="4" t="s">
        <v>116</v>
      </c>
      <c r="B18" s="6" t="n">
        <v>211</v>
      </c>
      <c r="C18" s="7" t="n">
        <v>0</v>
      </c>
      <c r="D18" s="6" t="n">
        <v>211</v>
      </c>
    </row>
    <row r="19" spans="1:6">
      <c r="A19" s="4" t="s">
        <v>117</v>
      </c>
      <c r="B19" s="6" t="n">
        <v>-3582</v>
      </c>
      <c r="F19" s="6" t="n">
        <v>-3582</v>
      </c>
    </row>
    <row r="20" spans="1:6">
      <c r="A20" s="4" t="s">
        <v>120</v>
      </c>
      <c r="B20" s="7" t="n">
        <v>151568</v>
      </c>
      <c r="C20" s="7" t="n">
        <v>80</v>
      </c>
      <c r="D20" s="6" t="n">
        <v>145499</v>
      </c>
      <c r="E20" s="6" t="n">
        <v>-1776</v>
      </c>
      <c r="F20" s="6" t="n">
        <v>7765</v>
      </c>
    </row>
    <row r="21" spans="1:6">
      <c r="A21" s="4" t="s">
        <v>121</v>
      </c>
      <c r="B21" s="6" t="n">
        <v>79660973</v>
      </c>
      <c r="C21" s="6" t="n">
        <v>79661000</v>
      </c>
    </row>
    <row r="22" spans="1:6">
      <c r="A22" s="3" t="s">
        <v>113</v>
      </c>
    </row>
    <row r="23" spans="1:6">
      <c r="A23" s="4" t="s">
        <v>87</v>
      </c>
      <c r="B23" s="7" t="n">
        <v>-27481</v>
      </c>
      <c r="F23" s="6" t="n">
        <v>-27481</v>
      </c>
    </row>
    <row r="24" spans="1:6">
      <c r="A24" s="4" t="s">
        <v>102</v>
      </c>
      <c r="B24" s="6" t="n">
        <v>2503</v>
      </c>
      <c r="E24" s="6" t="n">
        <v>2503</v>
      </c>
    </row>
    <row r="25" spans="1:6">
      <c r="A25" s="4" t="s">
        <v>114</v>
      </c>
      <c r="B25" s="6" t="n">
        <v>1998</v>
      </c>
      <c r="D25" s="6" t="n">
        <v>1998</v>
      </c>
    </row>
    <row r="26" spans="1:6">
      <c r="A26" s="4" t="s">
        <v>115</v>
      </c>
      <c r="C26" s="6" t="n">
        <v>390000</v>
      </c>
    </row>
    <row r="27" spans="1:6">
      <c r="A27" s="4" t="s">
        <v>116</v>
      </c>
      <c r="B27" s="6" t="n">
        <v>16</v>
      </c>
      <c r="C27" s="7" t="n">
        <v>0</v>
      </c>
      <c r="D27" s="6" t="n">
        <v>16</v>
      </c>
    </row>
    <row r="28" spans="1:6">
      <c r="A28" s="4" t="s">
        <v>122</v>
      </c>
      <c r="B28" s="7" t="n">
        <v>128604</v>
      </c>
      <c r="C28" s="7" t="n">
        <v>80</v>
      </c>
      <c r="D28" s="7" t="n">
        <v>147513</v>
      </c>
      <c r="E28" s="7" t="n">
        <v>727</v>
      </c>
      <c r="F28" s="7" t="n">
        <v>-19716</v>
      </c>
    </row>
    <row r="29" spans="1:6">
      <c r="A29" s="4" t="s">
        <v>123</v>
      </c>
      <c r="B29" s="6" t="n">
        <v>80051155</v>
      </c>
      <c r="C29" s="6" t="n">
        <v>8005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3</v>
      </c>
      <c r="B1" s="2" t="s">
        <v>2</v>
      </c>
      <c r="C1" s="2" t="s">
        <v>32</v>
      </c>
      <c r="D1" s="2" t="s">
        <v>73</v>
      </c>
    </row>
    <row r="2" spans="1:4">
      <c r="A2" s="3" t="s">
        <v>444</v>
      </c>
    </row>
    <row r="3" spans="1:4">
      <c r="A3" s="4" t="s">
        <v>464</v>
      </c>
      <c r="B3" s="7" t="n">
        <v>0</v>
      </c>
      <c r="C3" s="7" t="n">
        <v>17880</v>
      </c>
    </row>
    <row r="4" spans="1:4">
      <c r="A4" s="4" t="s">
        <v>340</v>
      </c>
      <c r="B4" s="6" t="n">
        <v>0</v>
      </c>
      <c r="C4" s="6" t="n">
        <v>5241</v>
      </c>
      <c r="D4" s="7" t="n">
        <v>9000</v>
      </c>
    </row>
    <row r="5" spans="1:4">
      <c r="A5" s="4" t="s">
        <v>465</v>
      </c>
    </row>
    <row r="6" spans="1:4">
      <c r="A6" s="3" t="s">
        <v>444</v>
      </c>
    </row>
    <row r="7" spans="1:4">
      <c r="A7" s="4" t="s">
        <v>466</v>
      </c>
      <c r="B7" s="6" t="n">
        <v>236</v>
      </c>
      <c r="C7" s="6" t="n">
        <v>14426</v>
      </c>
    </row>
    <row r="8" spans="1:4">
      <c r="A8" s="4" t="s">
        <v>464</v>
      </c>
      <c r="C8" s="6" t="n">
        <v>17880</v>
      </c>
    </row>
    <row r="9" spans="1:4">
      <c r="A9" s="4" t="s">
        <v>340</v>
      </c>
      <c r="C9" s="6" t="n">
        <v>5241</v>
      </c>
    </row>
    <row r="10" spans="1:4">
      <c r="A10" s="4" t="s">
        <v>106</v>
      </c>
      <c r="B10" s="6" t="n">
        <v>236</v>
      </c>
      <c r="C10" s="6" t="n">
        <v>37547</v>
      </c>
    </row>
    <row r="11" spans="1:4">
      <c r="A11" s="4" t="s">
        <v>467</v>
      </c>
    </row>
    <row r="12" spans="1:4">
      <c r="A12" s="3" t="s">
        <v>444</v>
      </c>
    </row>
    <row r="13" spans="1:4">
      <c r="A13" s="4" t="s">
        <v>466</v>
      </c>
      <c r="B13" s="6" t="n">
        <v>236</v>
      </c>
      <c r="C13" s="6" t="n">
        <v>14426</v>
      </c>
    </row>
    <row r="14" spans="1:4">
      <c r="A14" s="4" t="s">
        <v>464</v>
      </c>
      <c r="C14" s="4" t="s">
        <v>52</v>
      </c>
    </row>
    <row r="15" spans="1:4">
      <c r="A15" s="4" t="s">
        <v>340</v>
      </c>
      <c r="C15" s="4" t="s">
        <v>52</v>
      </c>
    </row>
    <row r="16" spans="1:4">
      <c r="A16" s="4" t="s">
        <v>106</v>
      </c>
      <c r="B16" s="6" t="n">
        <v>236</v>
      </c>
      <c r="C16" s="6" t="n">
        <v>14426</v>
      </c>
    </row>
    <row r="17" spans="1:4">
      <c r="A17" s="4" t="s">
        <v>468</v>
      </c>
    </row>
    <row r="18" spans="1:4">
      <c r="A18" s="3" t="s">
        <v>444</v>
      </c>
    </row>
    <row r="19" spans="1:4">
      <c r="A19" s="4" t="s">
        <v>466</v>
      </c>
      <c r="B19" s="6" t="n">
        <v>0</v>
      </c>
      <c r="C19" s="6" t="n">
        <v>0</v>
      </c>
    </row>
    <row r="20" spans="1:4">
      <c r="A20" s="4" t="s">
        <v>464</v>
      </c>
      <c r="C20" s="6" t="n">
        <v>17880</v>
      </c>
    </row>
    <row r="21" spans="1:4">
      <c r="A21" s="4" t="s">
        <v>340</v>
      </c>
      <c r="C21" s="6" t="n">
        <v>0</v>
      </c>
    </row>
    <row r="22" spans="1:4">
      <c r="A22" s="4" t="s">
        <v>106</v>
      </c>
      <c r="B22" s="6" t="n">
        <v>0</v>
      </c>
      <c r="C22" s="6" t="n">
        <v>17880</v>
      </c>
    </row>
    <row r="23" spans="1:4">
      <c r="A23" s="4" t="s">
        <v>469</v>
      </c>
    </row>
    <row r="24" spans="1:4">
      <c r="A24" s="3" t="s">
        <v>444</v>
      </c>
    </row>
    <row r="25" spans="1:4">
      <c r="A25" s="4" t="s">
        <v>466</v>
      </c>
      <c r="B25" s="6" t="n">
        <v>0</v>
      </c>
      <c r="C25" s="6" t="n">
        <v>0</v>
      </c>
    </row>
    <row r="26" spans="1:4">
      <c r="A26" s="4" t="s">
        <v>464</v>
      </c>
      <c r="C26" s="6" t="n">
        <v>0</v>
      </c>
    </row>
    <row r="27" spans="1:4">
      <c r="A27" s="4" t="s">
        <v>340</v>
      </c>
      <c r="C27" s="6" t="n">
        <v>5241</v>
      </c>
    </row>
    <row r="28" spans="1:4">
      <c r="A28" s="4" t="s">
        <v>106</v>
      </c>
      <c r="B28" s="7" t="n">
        <v>0</v>
      </c>
      <c r="C28" s="7" t="n">
        <v>52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0</v>
      </c>
      <c r="B1" s="2" t="s">
        <v>1</v>
      </c>
    </row>
    <row r="2" spans="1:2">
      <c r="B2" s="2" t="s">
        <v>401</v>
      </c>
    </row>
    <row r="3" spans="1:2">
      <c r="A3" s="3" t="s">
        <v>471</v>
      </c>
    </row>
    <row r="4" spans="1:2">
      <c r="A4" s="4" t="s">
        <v>472</v>
      </c>
      <c r="B4" s="7" t="n">
        <v>5241</v>
      </c>
    </row>
    <row r="5" spans="1:2">
      <c r="A5" s="3" t="s">
        <v>473</v>
      </c>
    </row>
    <row r="6" spans="1:2">
      <c r="A6" s="4" t="s">
        <v>474</v>
      </c>
      <c r="B6" s="6" t="n">
        <v>-3623</v>
      </c>
    </row>
    <row r="7" spans="1:2">
      <c r="A7" s="4" t="s">
        <v>475</v>
      </c>
      <c r="B7" s="6" t="n">
        <v>3759</v>
      </c>
    </row>
    <row r="8" spans="1:2">
      <c r="A8" s="4" t="s">
        <v>476</v>
      </c>
      <c r="B8" s="6" t="n">
        <v>-5377</v>
      </c>
    </row>
    <row r="9" spans="1:2">
      <c r="A9" s="4" t="s">
        <v>477</v>
      </c>
      <c r="B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478</v>
      </c>
      <c r="B1" s="2" t="s">
        <v>1</v>
      </c>
    </row>
    <row r="2" spans="1:4">
      <c r="B2" s="2" t="s">
        <v>479</v>
      </c>
      <c r="C2" s="2" t="s">
        <v>480</v>
      </c>
      <c r="D2" s="2" t="s">
        <v>481</v>
      </c>
    </row>
    <row r="3" spans="1:4">
      <c r="A3" s="3" t="s">
        <v>180</v>
      </c>
    </row>
    <row r="4" spans="1:4">
      <c r="A4" s="4" t="s">
        <v>482</v>
      </c>
      <c r="B4" s="6" t="n">
        <v>34</v>
      </c>
      <c r="C4" s="6" t="n">
        <v>28</v>
      </c>
      <c r="D4" s="6" t="n">
        <v>38</v>
      </c>
    </row>
    <row r="5" spans="1:4">
      <c r="A5" s="4" t="s">
        <v>483</v>
      </c>
      <c r="B5" s="6" t="n">
        <v>-5</v>
      </c>
      <c r="C5" s="6" t="n">
        <v>-21</v>
      </c>
      <c r="D5" s="6" t="n">
        <v>-10</v>
      </c>
    </row>
    <row r="6" spans="1:4">
      <c r="A6" s="4" t="s">
        <v>484</v>
      </c>
      <c r="B6" s="6" t="n">
        <v>29</v>
      </c>
      <c r="C6" s="6" t="n">
        <v>7</v>
      </c>
      <c r="D6" s="6" t="n">
        <v>28</v>
      </c>
    </row>
    <row r="7" spans="1:4">
      <c r="A7" s="4" t="s">
        <v>485</v>
      </c>
      <c r="B7" s="7" t="n">
        <v>8400</v>
      </c>
      <c r="C7" s="7" t="n">
        <v>4400</v>
      </c>
      <c r="D7" s="7" t="n">
        <v>8400</v>
      </c>
    </row>
    <row r="8" spans="1:4">
      <c r="A8" s="4" t="s">
        <v>486</v>
      </c>
      <c r="B8" s="6" t="n">
        <v>-1600</v>
      </c>
      <c r="C8" s="6" t="n">
        <v>-3900</v>
      </c>
      <c r="D8" s="6" t="n">
        <v>-1200</v>
      </c>
    </row>
    <row r="9" spans="1:4">
      <c r="A9" s="4" t="s">
        <v>487</v>
      </c>
      <c r="B9" s="6" t="n">
        <v>6800</v>
      </c>
      <c r="C9" s="6" t="n">
        <v>500</v>
      </c>
      <c r="D9" s="6" t="n">
        <v>7200</v>
      </c>
    </row>
    <row r="10" spans="1:4">
      <c r="A10" s="4" t="s">
        <v>488</v>
      </c>
      <c r="B10" s="6" t="n">
        <v>-6423</v>
      </c>
      <c r="C10" s="6" t="n">
        <v>-480</v>
      </c>
      <c r="D10" s="6" t="n">
        <v>-7000</v>
      </c>
    </row>
    <row r="11" spans="1:4">
      <c r="A11" s="4" t="s">
        <v>489</v>
      </c>
      <c r="B11" s="7" t="n">
        <v>400</v>
      </c>
      <c r="C11" s="7" t="n">
        <v>0</v>
      </c>
      <c r="D11" s="7"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0</v>
      </c>
      <c r="B1" s="2" t="s">
        <v>2</v>
      </c>
      <c r="C1" s="2" t="s">
        <v>32</v>
      </c>
    </row>
    <row r="2" spans="1:3">
      <c r="A2" s="3" t="s">
        <v>182</v>
      </c>
    </row>
    <row r="3" spans="1:3">
      <c r="A3" s="4" t="s">
        <v>341</v>
      </c>
      <c r="B3" s="7" t="n">
        <v>903</v>
      </c>
      <c r="C3" s="7" t="n">
        <v>548</v>
      </c>
    </row>
    <row r="4" spans="1:3">
      <c r="A4" s="4" t="s">
        <v>491</v>
      </c>
      <c r="B4" s="6" t="n">
        <v>27833</v>
      </c>
      <c r="C4" s="6" t="n">
        <v>30769</v>
      </c>
    </row>
    <row r="5" spans="1:3">
      <c r="A5" s="4" t="s">
        <v>37</v>
      </c>
      <c r="B5" s="7" t="n">
        <v>28736</v>
      </c>
      <c r="C5" s="7" t="n">
        <v>313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37"/>
  </cols>
  <sheetData>
    <row r="1" spans="1:2">
      <c r="A1" s="1" t="s">
        <v>492</v>
      </c>
      <c r="B1" s="2" t="s">
        <v>1</v>
      </c>
    </row>
    <row r="2" spans="1:2">
      <c r="B2" s="2" t="s">
        <v>493</v>
      </c>
    </row>
    <row r="3" spans="1:2">
      <c r="A3" s="4" t="s">
        <v>494</v>
      </c>
    </row>
    <row r="4" spans="1:2">
      <c r="A4" s="3" t="s">
        <v>495</v>
      </c>
    </row>
    <row r="5" spans="1:2">
      <c r="A5" s="4" t="s">
        <v>496</v>
      </c>
      <c r="B5" s="7" t="n">
        <v>5</v>
      </c>
    </row>
    <row r="6" spans="1:2">
      <c r="A6" s="4" t="s">
        <v>497</v>
      </c>
      <c r="B6" s="6" t="n">
        <v>4</v>
      </c>
    </row>
    <row r="7" spans="1:2">
      <c r="A7" s="4" t="s">
        <v>498</v>
      </c>
      <c r="B7" s="7" t="n">
        <v>0</v>
      </c>
    </row>
    <row r="8" spans="1:2">
      <c r="A8" s="4" t="s">
        <v>499</v>
      </c>
    </row>
    <row r="9" spans="1:2">
      <c r="A9" s="3" t="s">
        <v>495</v>
      </c>
    </row>
    <row r="10" spans="1:2">
      <c r="A10" s="4" t="s">
        <v>496</v>
      </c>
      <c r="B10" s="12" t="n">
        <v>0.2</v>
      </c>
    </row>
    <row r="11" spans="1:2">
      <c r="A11" s="4" t="s">
        <v>497</v>
      </c>
      <c r="B11"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00</v>
      </c>
      <c r="B1" s="2" t="s">
        <v>1</v>
      </c>
    </row>
    <row r="2" spans="1:4">
      <c r="B2" s="2" t="s">
        <v>2</v>
      </c>
      <c r="C2" s="2" t="s">
        <v>32</v>
      </c>
      <c r="D2" s="2" t="s">
        <v>73</v>
      </c>
    </row>
    <row r="3" spans="1:4">
      <c r="A3" s="3" t="s">
        <v>188</v>
      </c>
    </row>
    <row r="4" spans="1:4">
      <c r="A4" s="4" t="s">
        <v>501</v>
      </c>
      <c r="B4" s="7" t="n">
        <v>78</v>
      </c>
      <c r="C4" s="12" t="n">
        <v>80.40000000000001</v>
      </c>
      <c r="D4" s="12" t="n">
        <v>86.90000000000001</v>
      </c>
    </row>
    <row r="5" spans="1:4">
      <c r="A5" s="4" t="s">
        <v>502</v>
      </c>
      <c r="B5" s="11" t="n">
        <v>2.6</v>
      </c>
    </row>
    <row r="6" spans="1:4">
      <c r="A6" s="4" t="s">
        <v>503</v>
      </c>
      <c r="B6" s="12" t="n">
        <v>29.8</v>
      </c>
      <c r="C6" s="12" t="n">
        <v>27.1</v>
      </c>
      <c r="D6" s="12" t="n">
        <v>2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04</v>
      </c>
      <c r="B1" s="2" t="s">
        <v>401</v>
      </c>
    </row>
    <row r="2" spans="1:2">
      <c r="A2" s="3" t="s">
        <v>224</v>
      </c>
    </row>
    <row r="3" spans="1:2">
      <c r="A3" s="6" t="n">
        <v>2017</v>
      </c>
      <c r="B3" s="7" t="n">
        <v>44029</v>
      </c>
    </row>
    <row r="4" spans="1:2">
      <c r="A4" s="6" t="n">
        <v>2018</v>
      </c>
      <c r="B4" s="6" t="n">
        <v>34731</v>
      </c>
    </row>
    <row r="5" spans="1:2">
      <c r="A5" s="6" t="n">
        <v>2019</v>
      </c>
      <c r="B5" s="6" t="n">
        <v>28079</v>
      </c>
    </row>
    <row r="6" spans="1:2">
      <c r="A6" s="6" t="n">
        <v>2020</v>
      </c>
      <c r="B6" s="6" t="n">
        <v>21688</v>
      </c>
    </row>
    <row r="7" spans="1:2">
      <c r="A7" s="6" t="n">
        <v>2021</v>
      </c>
      <c r="B7" s="6" t="n">
        <v>18520</v>
      </c>
    </row>
    <row r="8" spans="1:2">
      <c r="A8" s="4" t="s">
        <v>505</v>
      </c>
      <c r="B8" s="6" t="n">
        <v>39791</v>
      </c>
    </row>
    <row r="9" spans="1:2">
      <c r="A9" s="4" t="s">
        <v>506</v>
      </c>
      <c r="B9" s="7" t="n">
        <v>1868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07</v>
      </c>
      <c r="B1" s="2" t="s">
        <v>2</v>
      </c>
      <c r="C1" s="2" t="s">
        <v>32</v>
      </c>
    </row>
    <row r="2" spans="1:3">
      <c r="A2" s="3" t="s">
        <v>191</v>
      </c>
    </row>
    <row r="3" spans="1:3">
      <c r="A3" s="4" t="s">
        <v>508</v>
      </c>
      <c r="B3" s="7" t="n">
        <v>4784</v>
      </c>
      <c r="C3" s="7" t="n">
        <v>4984</v>
      </c>
    </row>
    <row r="4" spans="1:3">
      <c r="A4" s="4" t="s">
        <v>509</v>
      </c>
      <c r="B4" s="6" t="n">
        <v>5923</v>
      </c>
      <c r="C4" s="6" t="n">
        <v>9772</v>
      </c>
    </row>
    <row r="5" spans="1:3">
      <c r="A5" s="4" t="s">
        <v>510</v>
      </c>
      <c r="B5" s="6" t="n">
        <v>2922</v>
      </c>
      <c r="C5" s="6" t="n">
        <v>3525</v>
      </c>
    </row>
    <row r="6" spans="1:3">
      <c r="A6" s="4" t="s">
        <v>511</v>
      </c>
      <c r="B6" s="6" t="n">
        <v>1937</v>
      </c>
      <c r="C6" s="6" t="n">
        <v>3179</v>
      </c>
    </row>
    <row r="7" spans="1:3">
      <c r="A7" s="4" t="s">
        <v>512</v>
      </c>
      <c r="B7" s="6" t="n">
        <v>558</v>
      </c>
      <c r="C7" s="6" t="n">
        <v>1678</v>
      </c>
    </row>
    <row r="8" spans="1:3">
      <c r="A8" s="4" t="s">
        <v>139</v>
      </c>
      <c r="B8" s="6" t="n">
        <v>5386</v>
      </c>
      <c r="C8" s="6" t="n">
        <v>5079</v>
      </c>
    </row>
    <row r="9" spans="1:3">
      <c r="A9" s="4" t="s">
        <v>106</v>
      </c>
      <c r="B9" s="7" t="n">
        <v>21510</v>
      </c>
      <c r="C9" s="7" t="n">
        <v>282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13</v>
      </c>
      <c r="B1" s="2" t="s">
        <v>401</v>
      </c>
    </row>
    <row r="2" spans="1:2">
      <c r="A2" s="4" t="s">
        <v>514</v>
      </c>
    </row>
    <row r="3" spans="1:2">
      <c r="A3" s="3" t="s">
        <v>515</v>
      </c>
    </row>
    <row r="4" spans="1:2">
      <c r="A4" s="4" t="s">
        <v>516</v>
      </c>
      <c r="B4" s="12" t="n">
        <v>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3</v>
      </c>
    </row>
    <row r="3" spans="1:4">
      <c r="A3" s="3" t="s">
        <v>518</v>
      </c>
    </row>
    <row r="4" spans="1:4">
      <c r="A4" s="4" t="s">
        <v>519</v>
      </c>
      <c r="B4" s="7" t="n">
        <v>0</v>
      </c>
      <c r="C4" s="7" t="n">
        <v>0</v>
      </c>
      <c r="D4" s="7" t="n">
        <v>0</v>
      </c>
    </row>
    <row r="5" spans="1:4">
      <c r="A5" s="4" t="s">
        <v>520</v>
      </c>
      <c r="B5" s="6" t="n">
        <v>116</v>
      </c>
      <c r="C5" s="6" t="n">
        <v>214</v>
      </c>
      <c r="D5" s="6" t="n">
        <v>-440</v>
      </c>
    </row>
    <row r="6" spans="1:4">
      <c r="A6" s="4" t="s">
        <v>521</v>
      </c>
      <c r="B6" s="6" t="n">
        <v>99</v>
      </c>
      <c r="C6" s="6" t="n">
        <v>278</v>
      </c>
      <c r="D6" s="6" t="n">
        <v>-204</v>
      </c>
    </row>
    <row r="7" spans="1:4">
      <c r="A7" s="4" t="s">
        <v>522</v>
      </c>
      <c r="B7" s="6" t="n">
        <v>215</v>
      </c>
      <c r="C7" s="6" t="n">
        <v>492</v>
      </c>
      <c r="D7" s="6" t="n">
        <v>-644</v>
      </c>
    </row>
    <row r="8" spans="1:4">
      <c r="A8" s="3" t="s">
        <v>523</v>
      </c>
    </row>
    <row r="9" spans="1:4">
      <c r="A9" s="4" t="s">
        <v>519</v>
      </c>
      <c r="B9" s="6" t="n">
        <v>0</v>
      </c>
      <c r="C9" s="6" t="n">
        <v>0</v>
      </c>
      <c r="D9" s="6" t="n">
        <v>0</v>
      </c>
    </row>
    <row r="10" spans="1:4">
      <c r="A10" s="4" t="s">
        <v>520</v>
      </c>
      <c r="B10" s="6" t="n">
        <v>0</v>
      </c>
      <c r="C10" s="6" t="n">
        <v>0</v>
      </c>
      <c r="D10" s="6" t="n">
        <v>0</v>
      </c>
    </row>
    <row r="11" spans="1:4">
      <c r="A11" s="4" t="s">
        <v>521</v>
      </c>
      <c r="B11" s="6" t="n">
        <v>0</v>
      </c>
      <c r="C11" s="6" t="n">
        <v>153</v>
      </c>
      <c r="D11" s="6" t="n">
        <v>481</v>
      </c>
    </row>
    <row r="12" spans="1:4">
      <c r="A12" s="4" t="s">
        <v>522</v>
      </c>
      <c r="B12" s="6" t="n">
        <v>0</v>
      </c>
      <c r="C12" s="6" t="n">
        <v>153</v>
      </c>
      <c r="D12" s="6" t="n">
        <v>481</v>
      </c>
    </row>
    <row r="13" spans="1:4">
      <c r="A13" s="4" t="s">
        <v>524</v>
      </c>
      <c r="B13" s="7" t="n">
        <v>215</v>
      </c>
      <c r="C13" s="7" t="n">
        <v>645</v>
      </c>
      <c r="D13" s="7" t="n">
        <v>-1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24</v>
      </c>
      <c r="B1" s="2" t="s">
        <v>1</v>
      </c>
    </row>
    <row r="2" spans="1:3">
      <c r="B2" s="2" t="s">
        <v>32</v>
      </c>
      <c r="C2" s="2" t="s">
        <v>73</v>
      </c>
    </row>
    <row r="3" spans="1:3">
      <c r="A3" s="3" t="s">
        <v>125</v>
      </c>
    </row>
    <row r="4" spans="1:3">
      <c r="A4" s="4" t="s">
        <v>126</v>
      </c>
      <c r="B4" s="8" t="n">
        <v>0.045</v>
      </c>
      <c r="C4" s="9"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327</v>
      </c>
      <c r="J1" s="2" t="s">
        <v>1</v>
      </c>
    </row>
    <row r="2" spans="1:12">
      <c r="B2" s="2" t="s">
        <v>2</v>
      </c>
      <c r="C2" s="2" t="s">
        <v>425</v>
      </c>
      <c r="D2" s="2" t="s">
        <v>526</v>
      </c>
      <c r="E2" s="2" t="s">
        <v>527</v>
      </c>
      <c r="F2" s="2" t="s">
        <v>32</v>
      </c>
      <c r="G2" s="2" t="s">
        <v>528</v>
      </c>
      <c r="H2" s="2" t="s">
        <v>529</v>
      </c>
      <c r="I2" s="2" t="s">
        <v>530</v>
      </c>
      <c r="J2" s="2" t="s">
        <v>2</v>
      </c>
      <c r="K2" s="2" t="s">
        <v>32</v>
      </c>
      <c r="L2" s="2" t="s">
        <v>73</v>
      </c>
    </row>
    <row r="3" spans="1:12">
      <c r="A3" s="3" t="s">
        <v>197</v>
      </c>
    </row>
    <row r="4" spans="1:12">
      <c r="A4" s="4" t="s">
        <v>531</v>
      </c>
      <c r="J4" s="7" t="n">
        <v>-32014</v>
      </c>
      <c r="K4" s="7" t="n">
        <v>-32896</v>
      </c>
      <c r="L4" s="7" t="n">
        <v>-69191</v>
      </c>
    </row>
    <row r="5" spans="1:12">
      <c r="A5" s="4" t="s">
        <v>521</v>
      </c>
      <c r="J5" s="6" t="n">
        <v>4555</v>
      </c>
      <c r="K5" s="6" t="n">
        <v>8167</v>
      </c>
      <c r="L5" s="6" t="n">
        <v>9779</v>
      </c>
    </row>
    <row r="6" spans="1:12">
      <c r="A6" s="4" t="s">
        <v>82</v>
      </c>
      <c r="B6" s="7" t="n">
        <v>25093</v>
      </c>
      <c r="C6" s="7" t="n">
        <v>-30010</v>
      </c>
      <c r="D6" s="7" t="n">
        <v>-5428</v>
      </c>
      <c r="E6" s="7" t="n">
        <v>-17114</v>
      </c>
      <c r="F6" s="7" t="n">
        <v>-5081</v>
      </c>
      <c r="G6" s="7" t="n">
        <v>-10817</v>
      </c>
      <c r="H6" s="7" t="n">
        <v>119</v>
      </c>
      <c r="I6" s="7" t="n">
        <v>-8950</v>
      </c>
      <c r="J6" s="7" t="n">
        <v>-27459</v>
      </c>
      <c r="K6" s="7" t="n">
        <v>-24729</v>
      </c>
      <c r="L6" s="7" t="n">
        <v>-5941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3</v>
      </c>
    </row>
    <row r="3" spans="1:4">
      <c r="A3" s="3" t="s">
        <v>197</v>
      </c>
    </row>
    <row r="4" spans="1:4">
      <c r="A4" s="4" t="s">
        <v>533</v>
      </c>
      <c r="B4" s="4" t="s">
        <v>534</v>
      </c>
      <c r="C4" s="4" t="s">
        <v>534</v>
      </c>
      <c r="D4" s="4" t="s">
        <v>534</v>
      </c>
    </row>
    <row r="5" spans="1:4">
      <c r="A5" s="4" t="s">
        <v>535</v>
      </c>
      <c r="B5" s="4" t="s">
        <v>536</v>
      </c>
      <c r="C5" s="4" t="s">
        <v>537</v>
      </c>
      <c r="D5" s="4" t="s">
        <v>538</v>
      </c>
    </row>
    <row r="6" spans="1:4">
      <c r="A6" s="4" t="s">
        <v>256</v>
      </c>
      <c r="B6" s="4" t="s">
        <v>460</v>
      </c>
      <c r="C6" s="4" t="s">
        <v>539</v>
      </c>
      <c r="D6" s="4" t="s">
        <v>446</v>
      </c>
    </row>
    <row r="7" spans="1:4">
      <c r="A7" s="4" t="s">
        <v>540</v>
      </c>
      <c r="B7" s="4" t="s">
        <v>541</v>
      </c>
      <c r="C7" s="4" t="s">
        <v>541</v>
      </c>
      <c r="D7" s="4" t="s">
        <v>542</v>
      </c>
    </row>
    <row r="8" spans="1:4">
      <c r="A8" s="4" t="s">
        <v>543</v>
      </c>
      <c r="B8" s="4" t="s">
        <v>544</v>
      </c>
      <c r="C8" s="4" t="s">
        <v>545</v>
      </c>
      <c r="D8" s="4" t="s">
        <v>546</v>
      </c>
    </row>
    <row r="9" spans="1:4">
      <c r="A9" s="4" t="s">
        <v>547</v>
      </c>
      <c r="B9" s="4" t="s">
        <v>460</v>
      </c>
      <c r="C9" s="4" t="s">
        <v>460</v>
      </c>
      <c r="D9" s="4" t="s">
        <v>548</v>
      </c>
    </row>
    <row r="10" spans="1:4">
      <c r="A10" s="4" t="s">
        <v>139</v>
      </c>
      <c r="B10" s="4" t="s">
        <v>549</v>
      </c>
      <c r="C10" s="4" t="s">
        <v>550</v>
      </c>
      <c r="D10" s="4" t="s">
        <v>551</v>
      </c>
    </row>
    <row r="11" spans="1:4">
      <c r="A11" s="4" t="s">
        <v>552</v>
      </c>
      <c r="B11" s="4" t="s">
        <v>553</v>
      </c>
      <c r="C11" s="4" t="s">
        <v>554</v>
      </c>
      <c r="D11" s="4" t="s">
        <v>5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2</v>
      </c>
    </row>
    <row r="2" spans="1:3">
      <c r="A2" s="3" t="s">
        <v>197</v>
      </c>
    </row>
    <row r="3" spans="1:3">
      <c r="A3" s="4" t="s">
        <v>557</v>
      </c>
      <c r="B3" s="7" t="n">
        <v>0</v>
      </c>
      <c r="C3" s="7" t="n">
        <v>76</v>
      </c>
    </row>
    <row r="4" spans="1:3">
      <c r="A4" s="3" t="s">
        <v>558</v>
      </c>
    </row>
    <row r="5" spans="1:3">
      <c r="A5" s="4" t="s">
        <v>508</v>
      </c>
      <c r="B5" s="6" t="n">
        <v>1146</v>
      </c>
      <c r="C5" s="6" t="n">
        <v>0</v>
      </c>
    </row>
    <row r="6" spans="1:3">
      <c r="A6" s="4" t="s">
        <v>559</v>
      </c>
      <c r="B6" s="6" t="n">
        <v>2692</v>
      </c>
      <c r="C6" s="6" t="n">
        <v>0</v>
      </c>
    </row>
    <row r="7" spans="1:3">
      <c r="A7" s="4" t="s">
        <v>560</v>
      </c>
      <c r="B7" s="6" t="n">
        <v>464</v>
      </c>
      <c r="C7" s="6" t="n">
        <v>0</v>
      </c>
    </row>
    <row r="8" spans="1:3">
      <c r="A8" s="4" t="s">
        <v>511</v>
      </c>
      <c r="B8" s="6" t="n">
        <v>513</v>
      </c>
      <c r="C8" s="6" t="n">
        <v>0</v>
      </c>
    </row>
    <row r="9" spans="1:3">
      <c r="A9" s="4" t="s">
        <v>561</v>
      </c>
      <c r="B9" s="6" t="n">
        <v>731</v>
      </c>
      <c r="C9" s="6" t="n">
        <v>0</v>
      </c>
    </row>
    <row r="10" spans="1:3">
      <c r="A10" s="4" t="s">
        <v>562</v>
      </c>
      <c r="B10" s="6" t="n">
        <v>-769</v>
      </c>
      <c r="C10" s="6" t="n">
        <v>0</v>
      </c>
    </row>
    <row r="11" spans="1:3">
      <c r="A11" s="4" t="s">
        <v>563</v>
      </c>
      <c r="B11" s="6" t="n">
        <v>14767</v>
      </c>
      <c r="C11" s="6" t="n">
        <v>14734</v>
      </c>
    </row>
    <row r="12" spans="1:3">
      <c r="A12" s="4" t="s">
        <v>564</v>
      </c>
      <c r="B12" s="6" t="n">
        <v>4531</v>
      </c>
      <c r="C12" s="6" t="n">
        <v>5902</v>
      </c>
    </row>
    <row r="13" spans="1:3">
      <c r="A13" s="4" t="s">
        <v>114</v>
      </c>
      <c r="B13" s="6" t="n">
        <v>1508</v>
      </c>
      <c r="C13" s="6" t="n">
        <v>1726</v>
      </c>
    </row>
    <row r="14" spans="1:3">
      <c r="A14" s="4" t="s">
        <v>565</v>
      </c>
      <c r="B14" s="6" t="n">
        <v>1592</v>
      </c>
      <c r="C14" s="6" t="n">
        <v>1571</v>
      </c>
    </row>
    <row r="15" spans="1:3">
      <c r="A15" s="4" t="s">
        <v>566</v>
      </c>
      <c r="B15" s="6" t="n">
        <v>66942</v>
      </c>
      <c r="C15" s="6" t="n">
        <v>56771</v>
      </c>
    </row>
    <row r="16" spans="1:3">
      <c r="A16" s="4" t="s">
        <v>567</v>
      </c>
      <c r="B16" s="6" t="n">
        <v>-5935</v>
      </c>
      <c r="C16" s="6" t="n">
        <v>-5951</v>
      </c>
    </row>
    <row r="17" spans="1:3">
      <c r="A17" s="4" t="s">
        <v>568</v>
      </c>
      <c r="B17" s="6" t="n">
        <v>0</v>
      </c>
      <c r="C17" s="6" t="n">
        <v>1432</v>
      </c>
    </row>
    <row r="18" spans="1:3">
      <c r="A18" s="4" t="s">
        <v>569</v>
      </c>
      <c r="B18" s="6" t="n">
        <v>46</v>
      </c>
      <c r="C18" s="6" t="n">
        <v>45</v>
      </c>
    </row>
    <row r="19" spans="1:3">
      <c r="A19" s="4" t="s">
        <v>139</v>
      </c>
      <c r="B19" s="6" t="n">
        <v>2350</v>
      </c>
      <c r="C19" s="6" t="n">
        <v>0</v>
      </c>
    </row>
    <row r="20" spans="1:3">
      <c r="A20" s="4" t="s">
        <v>570</v>
      </c>
      <c r="B20" s="6" t="n">
        <v>90578</v>
      </c>
      <c r="C20" s="6" t="n">
        <v>76230</v>
      </c>
    </row>
    <row r="21" spans="1:3">
      <c r="A21" s="4" t="s">
        <v>540</v>
      </c>
      <c r="B21" s="6" t="n">
        <v>-90578</v>
      </c>
      <c r="C21" s="6" t="n">
        <v>-76306</v>
      </c>
    </row>
    <row r="22" spans="1:3">
      <c r="A22" s="4" t="s">
        <v>571</v>
      </c>
      <c r="B22" s="7" t="n">
        <v>0</v>
      </c>
      <c r="C22"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572</v>
      </c>
      <c r="B1" s="2" t="s">
        <v>1</v>
      </c>
    </row>
    <row r="2" spans="1:5">
      <c r="B2" s="2" t="s">
        <v>2</v>
      </c>
      <c r="C2" s="2" t="s">
        <v>32</v>
      </c>
      <c r="D2" s="2" t="s">
        <v>73</v>
      </c>
      <c r="E2" s="2" t="s">
        <v>573</v>
      </c>
    </row>
    <row r="3" spans="1:5">
      <c r="A3" s="3" t="s">
        <v>574</v>
      </c>
    </row>
    <row r="4" spans="1:5">
      <c r="A4" s="4" t="s">
        <v>575</v>
      </c>
      <c r="B4" s="7" t="n">
        <v>8900</v>
      </c>
    </row>
    <row r="5" spans="1:5">
      <c r="A5" s="4" t="s">
        <v>576</v>
      </c>
      <c r="B5" s="6" t="n">
        <v>0</v>
      </c>
      <c r="C5" s="7" t="n">
        <v>0</v>
      </c>
      <c r="D5" s="7" t="n">
        <v>-100</v>
      </c>
    </row>
    <row r="6" spans="1:5">
      <c r="A6" s="4" t="s">
        <v>577</v>
      </c>
      <c r="B6" s="6" t="n">
        <v>0</v>
      </c>
      <c r="C6" s="6" t="n">
        <v>0</v>
      </c>
    </row>
    <row r="7" spans="1:5">
      <c r="A7" s="4" t="s">
        <v>578</v>
      </c>
      <c r="B7" s="6" t="n">
        <v>384</v>
      </c>
      <c r="C7" s="7" t="n">
        <v>384</v>
      </c>
      <c r="D7" s="7" t="n">
        <v>384</v>
      </c>
      <c r="E7" s="7" t="n">
        <v>898</v>
      </c>
    </row>
    <row r="8" spans="1:5">
      <c r="A8" s="4" t="s">
        <v>579</v>
      </c>
      <c r="B8" s="6" t="n">
        <v>300</v>
      </c>
    </row>
    <row r="9" spans="1:5">
      <c r="A9" s="4" t="s">
        <v>519</v>
      </c>
    </row>
    <row r="10" spans="1:5">
      <c r="A10" s="3" t="s">
        <v>574</v>
      </c>
    </row>
    <row r="11" spans="1:5">
      <c r="A11" s="4" t="s">
        <v>580</v>
      </c>
      <c r="B11" s="6" t="n">
        <v>169200</v>
      </c>
    </row>
    <row r="12" spans="1:5">
      <c r="A12" s="4" t="s">
        <v>520</v>
      </c>
    </row>
    <row r="13" spans="1:5">
      <c r="A13" s="3" t="s">
        <v>574</v>
      </c>
    </row>
    <row r="14" spans="1:5">
      <c r="A14" s="4" t="s">
        <v>580</v>
      </c>
      <c r="B14" s="6" t="n">
        <v>122100</v>
      </c>
    </row>
    <row r="15" spans="1:5">
      <c r="A15" s="4" t="s">
        <v>581</v>
      </c>
      <c r="B15" s="6" t="n">
        <v>200</v>
      </c>
    </row>
    <row r="16" spans="1:5">
      <c r="A16" s="4" t="s">
        <v>521</v>
      </c>
    </row>
    <row r="17" spans="1:5">
      <c r="A17" s="3" t="s">
        <v>574</v>
      </c>
    </row>
    <row r="18" spans="1:5">
      <c r="A18" s="4" t="s">
        <v>580</v>
      </c>
      <c r="B18" s="6" t="n">
        <v>5900</v>
      </c>
    </row>
    <row r="19" spans="1:5">
      <c r="A19" s="4" t="s">
        <v>581</v>
      </c>
      <c r="B19" s="7" t="n">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3</v>
      </c>
    </row>
    <row r="3" spans="1:4">
      <c r="A3" s="3" t="s">
        <v>583</v>
      </c>
    </row>
    <row r="4" spans="1:4">
      <c r="A4" s="4" t="s">
        <v>584</v>
      </c>
      <c r="B4" s="7" t="n">
        <v>384</v>
      </c>
      <c r="C4" s="7" t="n">
        <v>384</v>
      </c>
      <c r="D4" s="7" t="n">
        <v>898</v>
      </c>
    </row>
    <row r="5" spans="1:4">
      <c r="A5" s="4" t="s">
        <v>585</v>
      </c>
      <c r="B5" s="6" t="n">
        <v>0</v>
      </c>
      <c r="C5" s="6" t="n">
        <v>0</v>
      </c>
      <c r="D5" s="6" t="n">
        <v>0</v>
      </c>
    </row>
    <row r="6" spans="1:4">
      <c r="A6" s="4" t="s">
        <v>586</v>
      </c>
      <c r="B6" s="6" t="n">
        <v>0</v>
      </c>
      <c r="C6" s="6" t="n">
        <v>0</v>
      </c>
      <c r="D6" s="6" t="n">
        <v>0</v>
      </c>
    </row>
    <row r="7" spans="1:4">
      <c r="A7" s="4" t="s">
        <v>587</v>
      </c>
      <c r="B7" s="6" t="n">
        <v>0</v>
      </c>
      <c r="C7" s="6" t="n">
        <v>0</v>
      </c>
      <c r="D7" s="6" t="n">
        <v>-272</v>
      </c>
    </row>
    <row r="8" spans="1:4">
      <c r="A8" s="4" t="s">
        <v>476</v>
      </c>
      <c r="B8" s="6" t="n">
        <v>0</v>
      </c>
      <c r="C8" s="6" t="n">
        <v>0</v>
      </c>
      <c r="D8" s="6" t="n">
        <v>-180</v>
      </c>
    </row>
    <row r="9" spans="1:4">
      <c r="A9" s="4" t="s">
        <v>588</v>
      </c>
      <c r="B9" s="6" t="n">
        <v>0</v>
      </c>
      <c r="C9" s="6" t="n">
        <v>0</v>
      </c>
      <c r="D9" s="6" t="n">
        <v>-62</v>
      </c>
    </row>
    <row r="10" spans="1:4">
      <c r="A10" s="4" t="s">
        <v>589</v>
      </c>
      <c r="B10" s="7" t="n">
        <v>384</v>
      </c>
      <c r="C10" s="7" t="n">
        <v>384</v>
      </c>
      <c r="D10" s="7" t="n">
        <v>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90</v>
      </c>
      <c r="B1" s="2" t="s">
        <v>2</v>
      </c>
      <c r="C1" s="2" t="s">
        <v>32</v>
      </c>
    </row>
    <row r="2" spans="1:3">
      <c r="A2" s="3" t="s">
        <v>369</v>
      </c>
    </row>
    <row r="3" spans="1:3">
      <c r="A3" s="4" t="s">
        <v>106</v>
      </c>
      <c r="B3" s="7" t="n">
        <v>248539</v>
      </c>
      <c r="C3" s="7" t="n">
        <v>269530</v>
      </c>
    </row>
    <row r="4" spans="1:3">
      <c r="A4" s="4" t="s">
        <v>591</v>
      </c>
      <c r="B4" s="6" t="n">
        <v>-175916</v>
      </c>
      <c r="C4" s="6" t="n">
        <v>-176301</v>
      </c>
    </row>
    <row r="5" spans="1:3">
      <c r="A5" s="4" t="s">
        <v>40</v>
      </c>
      <c r="B5" s="6" t="n">
        <v>72623</v>
      </c>
      <c r="C5" s="6" t="n">
        <v>93229</v>
      </c>
    </row>
    <row r="6" spans="1:3">
      <c r="A6" s="4" t="s">
        <v>372</v>
      </c>
    </row>
    <row r="7" spans="1:3">
      <c r="A7" s="3" t="s">
        <v>369</v>
      </c>
    </row>
    <row r="8" spans="1:3">
      <c r="A8" s="4" t="s">
        <v>106</v>
      </c>
      <c r="B8" s="6" t="n">
        <v>112480</v>
      </c>
      <c r="C8" s="6" t="n">
        <v>128220</v>
      </c>
    </row>
    <row r="9" spans="1:3">
      <c r="A9" s="4" t="s">
        <v>592</v>
      </c>
    </row>
    <row r="10" spans="1:3">
      <c r="A10" s="3" t="s">
        <v>369</v>
      </c>
    </row>
    <row r="11" spans="1:3">
      <c r="A11" s="4" t="s">
        <v>106</v>
      </c>
      <c r="B11" s="6" t="n">
        <v>44665</v>
      </c>
      <c r="C11" s="6" t="n">
        <v>50337</v>
      </c>
    </row>
    <row r="12" spans="1:3">
      <c r="A12" s="4" t="s">
        <v>379</v>
      </c>
    </row>
    <row r="13" spans="1:3">
      <c r="A13" s="3" t="s">
        <v>369</v>
      </c>
    </row>
    <row r="14" spans="1:3">
      <c r="A14" s="4" t="s">
        <v>106</v>
      </c>
      <c r="B14" s="6" t="n">
        <v>61040</v>
      </c>
      <c r="C14" s="6" t="n">
        <v>57064</v>
      </c>
    </row>
    <row r="15" spans="1:3">
      <c r="A15" s="4" t="s">
        <v>593</v>
      </c>
    </row>
    <row r="16" spans="1:3">
      <c r="A16" s="3" t="s">
        <v>369</v>
      </c>
    </row>
    <row r="17" spans="1:3">
      <c r="A17" s="4" t="s">
        <v>106</v>
      </c>
      <c r="B17" s="6" t="n">
        <v>29478</v>
      </c>
      <c r="C17" s="6" t="n">
        <v>29478</v>
      </c>
    </row>
    <row r="18" spans="1:3">
      <c r="A18" s="4" t="s">
        <v>594</v>
      </c>
    </row>
    <row r="19" spans="1:3">
      <c r="A19" s="3" t="s">
        <v>369</v>
      </c>
    </row>
    <row r="20" spans="1:3">
      <c r="A20" s="4" t="s">
        <v>106</v>
      </c>
      <c r="B20" s="7" t="n">
        <v>876</v>
      </c>
      <c r="C20" s="7" t="n">
        <v>44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95</v>
      </c>
      <c r="B1" s="2" t="s">
        <v>1</v>
      </c>
    </row>
    <row r="2" spans="1:4">
      <c r="B2" s="2" t="s">
        <v>2</v>
      </c>
      <c r="C2" s="2" t="s">
        <v>32</v>
      </c>
      <c r="D2" s="2" t="s">
        <v>73</v>
      </c>
    </row>
    <row r="3" spans="1:4">
      <c r="A3" s="3" t="s">
        <v>203</v>
      </c>
    </row>
    <row r="4" spans="1:4">
      <c r="A4" s="4" t="s">
        <v>596</v>
      </c>
      <c r="B4" s="4" t="s">
        <v>597</v>
      </c>
    </row>
    <row r="5" spans="1:4">
      <c r="A5" s="4" t="s">
        <v>598</v>
      </c>
      <c r="B5" s="4" t="s">
        <v>599</v>
      </c>
    </row>
    <row r="6" spans="1:4">
      <c r="A6" s="4" t="s">
        <v>600</v>
      </c>
      <c r="B6" s="4" t="s">
        <v>601</v>
      </c>
    </row>
    <row r="7" spans="1:4">
      <c r="A7" s="4" t="s">
        <v>602</v>
      </c>
      <c r="B7" s="4" t="s">
        <v>603</v>
      </c>
    </row>
    <row r="8" spans="1:4">
      <c r="A8" s="4" t="s">
        <v>604</v>
      </c>
      <c r="B8" s="4" t="s">
        <v>605</v>
      </c>
    </row>
    <row r="9" spans="1:4">
      <c r="A9" s="4" t="s">
        <v>606</v>
      </c>
      <c r="B9" s="4" t="s">
        <v>605</v>
      </c>
    </row>
    <row r="10" spans="1:4">
      <c r="A10" s="4" t="s">
        <v>607</v>
      </c>
      <c r="B10" s="12" t="n">
        <v>0.4</v>
      </c>
      <c r="C10" s="12" t="n">
        <v>0.4</v>
      </c>
      <c r="D1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08</v>
      </c>
      <c r="B1" s="2" t="s">
        <v>1</v>
      </c>
    </row>
    <row r="2" spans="1:4">
      <c r="B2" s="2" t="s">
        <v>2</v>
      </c>
      <c r="C2" s="2" t="s">
        <v>32</v>
      </c>
      <c r="D2" s="2" t="s">
        <v>73</v>
      </c>
    </row>
    <row r="3" spans="1:4">
      <c r="A3" s="3" t="s">
        <v>333</v>
      </c>
    </row>
    <row r="4" spans="1:4">
      <c r="A4" s="4" t="s">
        <v>609</v>
      </c>
      <c r="B4" s="6" t="n">
        <v>1000000</v>
      </c>
      <c r="C4" s="6" t="n">
        <v>1000000</v>
      </c>
    </row>
    <row r="5" spans="1:4">
      <c r="A5" s="4" t="s">
        <v>65</v>
      </c>
      <c r="B5" s="8" t="n">
        <v>0.001</v>
      </c>
      <c r="C5" s="8" t="n">
        <v>0.001</v>
      </c>
    </row>
    <row r="6" spans="1:4">
      <c r="A6" s="4" t="s">
        <v>610</v>
      </c>
      <c r="B6" s="6" t="n">
        <v>1512124</v>
      </c>
      <c r="C6" s="6" t="n">
        <v>1935328</v>
      </c>
      <c r="D6" s="6" t="n">
        <v>3512000</v>
      </c>
    </row>
    <row r="7" spans="1:4">
      <c r="A7" s="4" t="s">
        <v>611</v>
      </c>
      <c r="B7" s="9" t="n">
        <v>7.08</v>
      </c>
      <c r="C7" s="9" t="n">
        <v>6.62</v>
      </c>
      <c r="D7" s="9" t="n">
        <v>8.039999999999999</v>
      </c>
    </row>
    <row r="8" spans="1:4">
      <c r="A8" s="4" t="s">
        <v>612</v>
      </c>
      <c r="B8" s="7" t="n">
        <v>0</v>
      </c>
      <c r="C8" s="7" t="n">
        <v>0</v>
      </c>
      <c r="D8" s="12" t="n">
        <v>0.1</v>
      </c>
    </row>
    <row r="9" spans="1:4">
      <c r="A9" s="4" t="s">
        <v>613</v>
      </c>
      <c r="B9" s="6" t="n">
        <v>0</v>
      </c>
      <c r="C9" s="6" t="n">
        <v>0</v>
      </c>
      <c r="D9" s="11" t="n">
        <v>0.1</v>
      </c>
    </row>
    <row r="10" spans="1:4">
      <c r="A10" s="4" t="s">
        <v>614</v>
      </c>
      <c r="B10" s="6" t="n">
        <v>0</v>
      </c>
      <c r="C10" s="6" t="n">
        <v>0</v>
      </c>
      <c r="D10" s="11" t="n">
        <v>0.1</v>
      </c>
    </row>
    <row r="11" spans="1:4">
      <c r="A11" s="4" t="s">
        <v>615</v>
      </c>
      <c r="B11" s="6" t="n">
        <v>2</v>
      </c>
      <c r="C11" s="12" t="n">
        <v>2.4</v>
      </c>
      <c r="D11" s="12" t="n">
        <v>3.7</v>
      </c>
    </row>
    <row r="12" spans="1:4">
      <c r="A12" s="4" t="s">
        <v>616</v>
      </c>
      <c r="B12" s="12" t="n">
        <v>0.3</v>
      </c>
    </row>
    <row r="13" spans="1:4">
      <c r="A13" s="4" t="s">
        <v>617</v>
      </c>
      <c r="B13" s="4" t="s">
        <v>618</v>
      </c>
    </row>
    <row r="14" spans="1:4">
      <c r="A14" s="4" t="s">
        <v>619</v>
      </c>
    </row>
    <row r="15" spans="1:4">
      <c r="A15" s="3" t="s">
        <v>333</v>
      </c>
    </row>
    <row r="16" spans="1:4">
      <c r="A16" s="4" t="s">
        <v>620</v>
      </c>
      <c r="B16" s="4" t="s">
        <v>376</v>
      </c>
    </row>
    <row r="17" spans="1:4">
      <c r="A17" s="4" t="s">
        <v>621</v>
      </c>
      <c r="B17" s="6" t="n">
        <v>10686974</v>
      </c>
    </row>
    <row r="18" spans="1:4">
      <c r="A18" s="4" t="s">
        <v>622</v>
      </c>
      <c r="B18" s="6" t="n">
        <v>7655159</v>
      </c>
    </row>
    <row r="19" spans="1:4">
      <c r="A19" s="4" t="s">
        <v>623</v>
      </c>
    </row>
    <row r="20" spans="1:4">
      <c r="A20" s="3" t="s">
        <v>333</v>
      </c>
    </row>
    <row r="21" spans="1:4">
      <c r="A21" s="4" t="s">
        <v>624</v>
      </c>
      <c r="B21" s="6" t="n">
        <v>1922857</v>
      </c>
    </row>
    <row r="22" spans="1:4">
      <c r="A22" s="4" t="s">
        <v>625</v>
      </c>
      <c r="B22" s="4" t="s">
        <v>626</v>
      </c>
    </row>
    <row r="23" spans="1:4">
      <c r="A23" s="4" t="s">
        <v>627</v>
      </c>
      <c r="B23" s="4" t="s">
        <v>628</v>
      </c>
    </row>
    <row r="24" spans="1:4">
      <c r="A24" s="4" t="s">
        <v>629</v>
      </c>
      <c r="B24" s="6" t="n">
        <v>24600</v>
      </c>
      <c r="C24" s="6" t="n">
        <v>7400</v>
      </c>
      <c r="D24" s="6" t="n">
        <v>9800</v>
      </c>
    </row>
    <row r="25" spans="1:4">
      <c r="A25" s="4" t="s">
        <v>630</v>
      </c>
    </row>
    <row r="26" spans="1:4">
      <c r="A26" s="3" t="s">
        <v>333</v>
      </c>
    </row>
    <row r="27" spans="1:4">
      <c r="A27" s="4" t="s">
        <v>631</v>
      </c>
      <c r="B27" s="4" t="s">
        <v>345</v>
      </c>
    </row>
    <row r="28" spans="1:4">
      <c r="A28" s="4" t="s">
        <v>632</v>
      </c>
    </row>
    <row r="29" spans="1:4">
      <c r="A29" s="3" t="s">
        <v>333</v>
      </c>
    </row>
    <row r="30" spans="1:4">
      <c r="A30" s="4" t="s">
        <v>631</v>
      </c>
      <c r="B30" s="4" t="s">
        <v>345</v>
      </c>
    </row>
    <row r="31" spans="1:4">
      <c r="A31" s="4" t="s">
        <v>633</v>
      </c>
    </row>
    <row r="32" spans="1:4">
      <c r="A32" s="3" t="s">
        <v>333</v>
      </c>
    </row>
    <row r="33" spans="1:4">
      <c r="A33" s="4" t="s">
        <v>631</v>
      </c>
      <c r="B33" s="4" t="s">
        <v>634</v>
      </c>
    </row>
    <row r="34" spans="1:4">
      <c r="A34" s="4" t="s">
        <v>635</v>
      </c>
    </row>
    <row r="35" spans="1:4">
      <c r="A35" s="3" t="s">
        <v>333</v>
      </c>
    </row>
    <row r="36" spans="1:4">
      <c r="A36" s="4" t="s">
        <v>636</v>
      </c>
      <c r="B36" s="4" t="s">
        <v>637</v>
      </c>
    </row>
    <row r="37" spans="1:4">
      <c r="A37" s="4" t="s">
        <v>638</v>
      </c>
    </row>
    <row r="38" spans="1:4">
      <c r="A38" s="3" t="s">
        <v>333</v>
      </c>
    </row>
    <row r="39" spans="1:4">
      <c r="A39" s="4" t="s">
        <v>636</v>
      </c>
      <c r="B39" s="4" t="s">
        <v>637</v>
      </c>
    </row>
    <row r="40" spans="1:4">
      <c r="A40" s="4" t="s">
        <v>639</v>
      </c>
    </row>
    <row r="41" spans="1:4">
      <c r="A41" s="3" t="s">
        <v>333</v>
      </c>
    </row>
    <row r="42" spans="1:4">
      <c r="A42" s="4" t="s">
        <v>636</v>
      </c>
      <c r="B42" s="4" t="s">
        <v>637</v>
      </c>
    </row>
    <row r="43" spans="1:4">
      <c r="A43" s="4" t="s">
        <v>640</v>
      </c>
    </row>
    <row r="44" spans="1:4">
      <c r="A44" s="3" t="s">
        <v>333</v>
      </c>
    </row>
    <row r="45" spans="1:4">
      <c r="A45" s="4" t="s">
        <v>636</v>
      </c>
      <c r="B45" s="4" t="s">
        <v>637</v>
      </c>
    </row>
    <row r="46" spans="1:4">
      <c r="A46" s="4" t="s">
        <v>641</v>
      </c>
    </row>
    <row r="47" spans="1:4">
      <c r="A47" s="3" t="s">
        <v>333</v>
      </c>
    </row>
    <row r="48" spans="1:4">
      <c r="A48" s="4" t="s">
        <v>636</v>
      </c>
      <c r="B48" s="4" t="s">
        <v>637</v>
      </c>
    </row>
    <row r="49" spans="1:4">
      <c r="A49" s="4" t="s">
        <v>642</v>
      </c>
    </row>
    <row r="50" spans="1:4">
      <c r="A50" s="3" t="s">
        <v>333</v>
      </c>
    </row>
    <row r="51" spans="1:4">
      <c r="A51" s="4" t="s">
        <v>636</v>
      </c>
      <c r="B51" s="4" t="s">
        <v>637</v>
      </c>
    </row>
    <row r="52" spans="1:4">
      <c r="A52" s="4" t="s">
        <v>643</v>
      </c>
    </row>
    <row r="53" spans="1:4">
      <c r="A53" s="3" t="s">
        <v>333</v>
      </c>
    </row>
    <row r="54" spans="1:4">
      <c r="A54" s="4" t="s">
        <v>636</v>
      </c>
      <c r="B54" s="4" t="s">
        <v>637</v>
      </c>
    </row>
    <row r="55" spans="1:4">
      <c r="A55" s="4" t="s">
        <v>644</v>
      </c>
    </row>
    <row r="56" spans="1:4">
      <c r="A56" s="3" t="s">
        <v>333</v>
      </c>
    </row>
    <row r="57" spans="1:4">
      <c r="A57" s="4" t="s">
        <v>636</v>
      </c>
      <c r="B57" s="4" t="s">
        <v>6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r="1" spans="1:2">
      <c r="A1" s="1" t="s">
        <v>645</v>
      </c>
      <c r="B1" s="2" t="s">
        <v>1</v>
      </c>
    </row>
    <row r="2" spans="1:2">
      <c r="B2" s="2" t="s">
        <v>646</v>
      </c>
    </row>
    <row r="3" spans="1:2">
      <c r="A3" s="3" t="s">
        <v>647</v>
      </c>
    </row>
    <row r="4" spans="1:2">
      <c r="A4" s="4" t="s">
        <v>648</v>
      </c>
      <c r="B4" s="6" t="n">
        <v>1640</v>
      </c>
    </row>
    <row r="5" spans="1:2">
      <c r="A5" s="4" t="s">
        <v>649</v>
      </c>
      <c r="B5" s="6" t="n">
        <v>1512</v>
      </c>
    </row>
    <row r="6" spans="1:2">
      <c r="A6" s="4" t="s">
        <v>650</v>
      </c>
    </row>
    <row r="7" spans="1:2">
      <c r="A7" s="3" t="s">
        <v>647</v>
      </c>
    </row>
    <row r="8" spans="1:2">
      <c r="A8" s="4" t="s">
        <v>651</v>
      </c>
      <c r="B8" s="9" t="n">
        <v>2.34</v>
      </c>
    </row>
    <row r="9" spans="1:2">
      <c r="A9" s="4" t="s">
        <v>652</v>
      </c>
      <c r="B9" s="9" t="n">
        <v>5.35</v>
      </c>
    </row>
    <row r="10" spans="1:2">
      <c r="A10" s="4" t="s">
        <v>648</v>
      </c>
      <c r="B10" s="6" t="n">
        <v>375</v>
      </c>
    </row>
    <row r="11" spans="1:2">
      <c r="A11" s="4" t="s">
        <v>653</v>
      </c>
      <c r="B11" s="4" t="s">
        <v>654</v>
      </c>
    </row>
    <row r="12" spans="1:2">
      <c r="A12" s="4" t="s">
        <v>655</v>
      </c>
      <c r="B12" s="9" t="n">
        <v>4.37</v>
      </c>
    </row>
    <row r="13" spans="1:2">
      <c r="A13" s="4" t="s">
        <v>649</v>
      </c>
      <c r="B13" s="6" t="n">
        <v>309</v>
      </c>
    </row>
    <row r="14" spans="1:2">
      <c r="A14" s="4" t="s">
        <v>656</v>
      </c>
      <c r="B14" s="9" t="n">
        <v>4.37</v>
      </c>
    </row>
    <row r="15" spans="1:2">
      <c r="A15" s="4" t="s">
        <v>657</v>
      </c>
    </row>
    <row r="16" spans="1:2">
      <c r="A16" s="3" t="s">
        <v>647</v>
      </c>
    </row>
    <row r="17" spans="1:2">
      <c r="A17" s="4" t="s">
        <v>651</v>
      </c>
      <c r="B17" s="10" t="n">
        <v>5.36</v>
      </c>
    </row>
    <row r="18" spans="1:2">
      <c r="A18" s="4" t="s">
        <v>652</v>
      </c>
      <c r="B18" s="9" t="n">
        <v>6.47</v>
      </c>
    </row>
    <row r="19" spans="1:2">
      <c r="A19" s="4" t="s">
        <v>648</v>
      </c>
      <c r="B19" s="6" t="n">
        <v>334</v>
      </c>
    </row>
    <row r="20" spans="1:2">
      <c r="A20" s="4" t="s">
        <v>653</v>
      </c>
      <c r="B20" s="4" t="s">
        <v>658</v>
      </c>
    </row>
    <row r="21" spans="1:2">
      <c r="A21" s="4" t="s">
        <v>655</v>
      </c>
      <c r="B21" s="9" t="n">
        <v>5.94</v>
      </c>
    </row>
    <row r="22" spans="1:2">
      <c r="A22" s="4" t="s">
        <v>649</v>
      </c>
      <c r="B22" s="6" t="n">
        <v>271</v>
      </c>
    </row>
    <row r="23" spans="1:2">
      <c r="A23" s="4" t="s">
        <v>656</v>
      </c>
      <c r="B23" s="9" t="n">
        <v>6.02</v>
      </c>
    </row>
    <row r="24" spans="1:2">
      <c r="A24" s="4" t="s">
        <v>659</v>
      </c>
    </row>
    <row r="25" spans="1:2">
      <c r="A25" s="3" t="s">
        <v>647</v>
      </c>
    </row>
    <row r="26" spans="1:2">
      <c r="A26" s="4" t="s">
        <v>651</v>
      </c>
      <c r="B26" s="10" t="n">
        <v>6.5</v>
      </c>
    </row>
    <row r="27" spans="1:2">
      <c r="A27" s="4" t="s">
        <v>652</v>
      </c>
      <c r="B27" s="9" t="n">
        <v>7.37</v>
      </c>
    </row>
    <row r="28" spans="1:2">
      <c r="A28" s="4" t="s">
        <v>648</v>
      </c>
      <c r="B28" s="6" t="n">
        <v>391</v>
      </c>
    </row>
    <row r="29" spans="1:2">
      <c r="A29" s="4" t="s">
        <v>653</v>
      </c>
      <c r="B29" s="4" t="s">
        <v>660</v>
      </c>
    </row>
    <row r="30" spans="1:2">
      <c r="A30" s="4" t="s">
        <v>655</v>
      </c>
      <c r="B30" s="9" t="n">
        <v>7.1</v>
      </c>
    </row>
    <row r="31" spans="1:2">
      <c r="A31" s="4" t="s">
        <v>649</v>
      </c>
      <c r="B31" s="6" t="n">
        <v>391</v>
      </c>
    </row>
    <row r="32" spans="1:2">
      <c r="A32" s="4" t="s">
        <v>656</v>
      </c>
      <c r="B32" s="9" t="n">
        <v>7.1</v>
      </c>
    </row>
    <row r="33" spans="1:2">
      <c r="A33" s="4" t="s">
        <v>661</v>
      </c>
    </row>
    <row r="34" spans="1:2">
      <c r="A34" s="3" t="s">
        <v>647</v>
      </c>
    </row>
    <row r="35" spans="1:2">
      <c r="A35" s="4" t="s">
        <v>651</v>
      </c>
      <c r="B35" s="10" t="n">
        <v>7.39</v>
      </c>
    </row>
    <row r="36" spans="1:2">
      <c r="A36" s="4" t="s">
        <v>652</v>
      </c>
      <c r="B36" s="9" t="n">
        <v>7.64</v>
      </c>
    </row>
    <row r="37" spans="1:2">
      <c r="A37" s="4" t="s">
        <v>648</v>
      </c>
      <c r="B37" s="6" t="n">
        <v>330</v>
      </c>
    </row>
    <row r="38" spans="1:2">
      <c r="A38" s="4" t="s">
        <v>653</v>
      </c>
      <c r="B38" s="4" t="s">
        <v>662</v>
      </c>
    </row>
    <row r="39" spans="1:2">
      <c r="A39" s="4" t="s">
        <v>655</v>
      </c>
      <c r="B39" s="9" t="n">
        <v>7.6</v>
      </c>
    </row>
    <row r="40" spans="1:2">
      <c r="A40" s="4" t="s">
        <v>649</v>
      </c>
      <c r="B40" s="6" t="n">
        <v>330</v>
      </c>
    </row>
    <row r="41" spans="1:2">
      <c r="A41" s="4" t="s">
        <v>656</v>
      </c>
      <c r="B41" s="9" t="n">
        <v>7.6</v>
      </c>
    </row>
    <row r="42" spans="1:2">
      <c r="A42" s="4" t="s">
        <v>663</v>
      </c>
    </row>
    <row r="43" spans="1:2">
      <c r="A43" s="3" t="s">
        <v>647</v>
      </c>
    </row>
    <row r="44" spans="1:2">
      <c r="A44" s="4" t="s">
        <v>651</v>
      </c>
      <c r="B44" s="10" t="n">
        <v>8.029999999999999</v>
      </c>
    </row>
    <row r="45" spans="1:2">
      <c r="A45" s="4" t="s">
        <v>652</v>
      </c>
      <c r="B45" s="9" t="n">
        <v>21.3</v>
      </c>
    </row>
    <row r="46" spans="1:2">
      <c r="A46" s="4" t="s">
        <v>648</v>
      </c>
      <c r="B46" s="6" t="n">
        <v>210</v>
      </c>
    </row>
    <row r="47" spans="1:2">
      <c r="A47" s="4" t="s">
        <v>653</v>
      </c>
      <c r="B47" s="4" t="s">
        <v>664</v>
      </c>
    </row>
    <row r="48" spans="1:2">
      <c r="A48" s="4" t="s">
        <v>655</v>
      </c>
      <c r="B48" s="9" t="n">
        <v>11.54</v>
      </c>
    </row>
    <row r="49" spans="1:2">
      <c r="A49" s="4" t="s">
        <v>649</v>
      </c>
      <c r="B49" s="6" t="n">
        <v>211</v>
      </c>
    </row>
    <row r="50" spans="1:2">
      <c r="A50" s="4" t="s">
        <v>656</v>
      </c>
      <c r="B50" s="9" t="n">
        <v>11.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65</v>
      </c>
      <c r="B1" s="2" t="s">
        <v>1</v>
      </c>
    </row>
    <row r="2" spans="1:4">
      <c r="B2" s="2" t="s">
        <v>2</v>
      </c>
      <c r="C2" s="2" t="s">
        <v>32</v>
      </c>
      <c r="D2" s="2" t="s">
        <v>73</v>
      </c>
    </row>
    <row r="3" spans="1:4">
      <c r="A3" s="3" t="s">
        <v>666</v>
      </c>
    </row>
    <row r="4" spans="1:4">
      <c r="A4" s="4" t="s">
        <v>667</v>
      </c>
      <c r="B4" s="6" t="n">
        <v>2657000</v>
      </c>
    </row>
    <row r="5" spans="1:4">
      <c r="A5" s="4" t="s">
        <v>668</v>
      </c>
      <c r="B5" s="6" t="n">
        <v>0</v>
      </c>
    </row>
    <row r="6" spans="1:4">
      <c r="A6" s="4" t="s">
        <v>669</v>
      </c>
      <c r="B6" s="6" t="n">
        <v>0</v>
      </c>
    </row>
    <row r="7" spans="1:4">
      <c r="A7" s="4" t="s">
        <v>670</v>
      </c>
      <c r="B7" s="6" t="n">
        <v>-1017000</v>
      </c>
    </row>
    <row r="8" spans="1:4">
      <c r="A8" s="4" t="s">
        <v>671</v>
      </c>
      <c r="B8" s="6" t="n">
        <v>1640000</v>
      </c>
    </row>
    <row r="9" spans="1:4">
      <c r="A9" s="4" t="s">
        <v>672</v>
      </c>
      <c r="B9" s="6" t="n">
        <v>1512124</v>
      </c>
      <c r="C9" s="6" t="n">
        <v>1935328</v>
      </c>
      <c r="D9" s="6" t="n">
        <v>3512000</v>
      </c>
    </row>
    <row r="10" spans="1:4">
      <c r="A10" s="4" t="s">
        <v>673</v>
      </c>
      <c r="B10" s="6" t="n">
        <v>1622000</v>
      </c>
    </row>
    <row r="11" spans="1:4">
      <c r="A11" s="3" t="s">
        <v>674</v>
      </c>
    </row>
    <row r="12" spans="1:4">
      <c r="A12" s="4" t="s">
        <v>675</v>
      </c>
      <c r="B12" s="9" t="n">
        <v>6.58</v>
      </c>
    </row>
    <row r="13" spans="1:4">
      <c r="A13" s="4" t="s">
        <v>676</v>
      </c>
      <c r="B13" s="6" t="n">
        <v>0</v>
      </c>
    </row>
    <row r="14" spans="1:4">
      <c r="A14" s="4" t="s">
        <v>677</v>
      </c>
      <c r="B14" s="6" t="n">
        <v>0</v>
      </c>
    </row>
    <row r="15" spans="1:4">
      <c r="A15" s="4" t="s">
        <v>678</v>
      </c>
      <c r="B15" s="10" t="n">
        <v>6.05</v>
      </c>
    </row>
    <row r="16" spans="1:4">
      <c r="A16" s="4" t="s">
        <v>679</v>
      </c>
      <c r="B16" s="10" t="n">
        <v>6.91</v>
      </c>
    </row>
    <row r="17" spans="1:4">
      <c r="A17" s="4" t="s">
        <v>611</v>
      </c>
      <c r="B17" s="10" t="n">
        <v>7.08</v>
      </c>
      <c r="C17" s="9" t="n">
        <v>6.62</v>
      </c>
      <c r="D17" s="9" t="n">
        <v>8.039999999999999</v>
      </c>
    </row>
    <row r="18" spans="1:4">
      <c r="A18" s="4" t="s">
        <v>680</v>
      </c>
      <c r="B18" s="9" t="n">
        <v>6.94</v>
      </c>
    </row>
    <row r="19" spans="1:4">
      <c r="A19" s="4" t="s">
        <v>681</v>
      </c>
      <c r="B19" s="4" t="s">
        <v>682</v>
      </c>
    </row>
    <row r="20" spans="1:4">
      <c r="A20" s="4" t="s">
        <v>683</v>
      </c>
      <c r="B20" s="4" t="s">
        <v>684</v>
      </c>
    </row>
    <row r="21" spans="1:4">
      <c r="A21" s="4" t="s">
        <v>685</v>
      </c>
      <c r="B21" s="4" t="s">
        <v>686</v>
      </c>
    </row>
    <row r="22" spans="1:4">
      <c r="A22" s="4" t="s">
        <v>687</v>
      </c>
      <c r="B22" s="7" t="n">
        <v>0</v>
      </c>
    </row>
    <row r="23" spans="1:4">
      <c r="A23" s="4" t="s">
        <v>688</v>
      </c>
      <c r="B23" s="6" t="n">
        <v>0</v>
      </c>
    </row>
    <row r="24" spans="1:4">
      <c r="A24" s="4" t="s">
        <v>689</v>
      </c>
      <c r="B2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27</v>
      </c>
      <c r="B1" s="2" t="s">
        <v>1</v>
      </c>
    </row>
    <row r="2" spans="1:4">
      <c r="B2" s="2" t="s">
        <v>2</v>
      </c>
      <c r="C2" s="2" t="s">
        <v>32</v>
      </c>
      <c r="D2" s="2" t="s">
        <v>73</v>
      </c>
    </row>
    <row r="3" spans="1:4">
      <c r="A3" s="3" t="s">
        <v>128</v>
      </c>
    </row>
    <row r="4" spans="1:4">
      <c r="A4" s="4" t="s">
        <v>87</v>
      </c>
      <c r="B4" s="7" t="n">
        <v>-27481</v>
      </c>
      <c r="C4" s="7" t="n">
        <v>-27671</v>
      </c>
      <c r="D4" s="7" t="n">
        <v>-73382</v>
      </c>
    </row>
    <row r="5" spans="1:4">
      <c r="A5" s="3" t="s">
        <v>129</v>
      </c>
    </row>
    <row r="6" spans="1:4">
      <c r="A6" s="4" t="s">
        <v>130</v>
      </c>
      <c r="B6" s="6" t="n">
        <v>1998</v>
      </c>
      <c r="C6" s="6" t="n">
        <v>2420</v>
      </c>
      <c r="D6" s="6" t="n">
        <v>3708</v>
      </c>
    </row>
    <row r="7" spans="1:4">
      <c r="A7" s="4" t="s">
        <v>131</v>
      </c>
      <c r="B7" s="6" t="n">
        <v>19978</v>
      </c>
      <c r="C7" s="6" t="n">
        <v>17847</v>
      </c>
      <c r="D7" s="6" t="n">
        <v>19379</v>
      </c>
    </row>
    <row r="8" spans="1:4">
      <c r="A8" s="4" t="s">
        <v>132</v>
      </c>
      <c r="B8" s="6" t="n">
        <v>3624</v>
      </c>
      <c r="C8" s="6" t="n">
        <v>0</v>
      </c>
      <c r="D8" s="6" t="n">
        <v>0</v>
      </c>
    </row>
    <row r="9" spans="1:4">
      <c r="A9" s="4" t="s">
        <v>133</v>
      </c>
      <c r="B9" s="6" t="n">
        <v>6423</v>
      </c>
      <c r="C9" s="6" t="n">
        <v>480</v>
      </c>
      <c r="D9" s="6" t="n">
        <v>7605</v>
      </c>
    </row>
    <row r="10" spans="1:4">
      <c r="A10" s="4" t="s">
        <v>134</v>
      </c>
      <c r="B10" s="6" t="n">
        <v>-31694</v>
      </c>
      <c r="C10" s="6" t="n">
        <v>0</v>
      </c>
      <c r="D10" s="6" t="n">
        <v>0</v>
      </c>
    </row>
    <row r="11" spans="1:4">
      <c r="A11" s="4" t="s">
        <v>135</v>
      </c>
      <c r="B11" s="6" t="n">
        <v>435</v>
      </c>
      <c r="C11" s="6" t="n">
        <v>28</v>
      </c>
      <c r="D11" s="6" t="n">
        <v>433</v>
      </c>
    </row>
    <row r="12" spans="1:4">
      <c r="A12" s="4" t="s">
        <v>136</v>
      </c>
      <c r="B12" s="6" t="n">
        <v>10</v>
      </c>
      <c r="C12" s="6" t="n">
        <v>154</v>
      </c>
      <c r="D12" s="6" t="n">
        <v>515</v>
      </c>
    </row>
    <row r="13" spans="1:4">
      <c r="A13" s="4" t="s">
        <v>137</v>
      </c>
      <c r="B13" s="6" t="n">
        <v>3</v>
      </c>
      <c r="C13" s="6" t="n">
        <v>3</v>
      </c>
      <c r="D13" s="6" t="n">
        <v>-471</v>
      </c>
    </row>
    <row r="14" spans="1:4">
      <c r="A14" s="4" t="s">
        <v>138</v>
      </c>
      <c r="B14" s="6" t="n">
        <v>0</v>
      </c>
      <c r="C14" s="6" t="n">
        <v>0</v>
      </c>
      <c r="D14" s="6" t="n">
        <v>-223</v>
      </c>
    </row>
    <row r="15" spans="1:4">
      <c r="A15" s="4" t="s">
        <v>139</v>
      </c>
      <c r="B15" s="6" t="n">
        <v>-194</v>
      </c>
      <c r="C15" s="6" t="n">
        <v>-235</v>
      </c>
      <c r="D15" s="6" t="n">
        <v>0</v>
      </c>
    </row>
    <row r="16" spans="1:4">
      <c r="A16" s="3" t="s">
        <v>140</v>
      </c>
    </row>
    <row r="17" spans="1:4">
      <c r="A17" s="4" t="s">
        <v>141</v>
      </c>
      <c r="B17" s="6" t="n">
        <v>-2087</v>
      </c>
      <c r="C17" s="6" t="n">
        <v>-2312</v>
      </c>
      <c r="D17" s="6" t="n">
        <v>2230</v>
      </c>
    </row>
    <row r="18" spans="1:4">
      <c r="A18" s="4" t="s">
        <v>37</v>
      </c>
      <c r="B18" s="6" t="n">
        <v>2556</v>
      </c>
      <c r="C18" s="6" t="n">
        <v>246</v>
      </c>
      <c r="D18" s="6" t="n">
        <v>2180</v>
      </c>
    </row>
    <row r="19" spans="1:4">
      <c r="A19" s="4" t="s">
        <v>38</v>
      </c>
      <c r="B19" s="6" t="n">
        <v>819</v>
      </c>
      <c r="C19" s="6" t="n">
        <v>-571</v>
      </c>
      <c r="D19" s="6" t="n">
        <v>3177</v>
      </c>
    </row>
    <row r="20" spans="1:4">
      <c r="A20" s="4" t="s">
        <v>45</v>
      </c>
      <c r="B20" s="6" t="n">
        <v>-945</v>
      </c>
      <c r="C20" s="6" t="n">
        <v>-3549</v>
      </c>
      <c r="D20" s="6" t="n">
        <v>-307</v>
      </c>
    </row>
    <row r="21" spans="1:4">
      <c r="A21" s="4" t="s">
        <v>48</v>
      </c>
      <c r="B21" s="6" t="n">
        <v>-5899</v>
      </c>
      <c r="C21" s="6" t="n">
        <v>-1771</v>
      </c>
      <c r="D21" s="6" t="n">
        <v>-4077</v>
      </c>
    </row>
    <row r="22" spans="1:4">
      <c r="A22" s="4" t="s">
        <v>46</v>
      </c>
      <c r="B22" s="6" t="n">
        <v>-6187</v>
      </c>
      <c r="C22" s="6" t="n">
        <v>-10109</v>
      </c>
      <c r="D22" s="6" t="n">
        <v>8956</v>
      </c>
    </row>
    <row r="23" spans="1:4">
      <c r="A23" s="4" t="s">
        <v>142</v>
      </c>
      <c r="B23" s="6" t="n">
        <v>-38641</v>
      </c>
      <c r="C23" s="6" t="n">
        <v>-25040</v>
      </c>
      <c r="D23" s="6" t="n">
        <v>-30277</v>
      </c>
    </row>
    <row r="24" spans="1:4">
      <c r="A24" s="3" t="s">
        <v>143</v>
      </c>
    </row>
    <row r="25" spans="1:4">
      <c r="A25" s="4" t="s">
        <v>144</v>
      </c>
      <c r="B25" s="6" t="n">
        <v>-7179</v>
      </c>
      <c r="C25" s="6" t="n">
        <v>-21921</v>
      </c>
      <c r="D25" s="6" t="n">
        <v>-19799</v>
      </c>
    </row>
    <row r="26" spans="1:4">
      <c r="A26" s="4" t="s">
        <v>145</v>
      </c>
      <c r="B26" s="6" t="n">
        <v>32502</v>
      </c>
      <c r="C26" s="6" t="n">
        <v>0</v>
      </c>
      <c r="D26" s="6" t="n">
        <v>0</v>
      </c>
    </row>
    <row r="27" spans="1:4">
      <c r="A27" s="4" t="s">
        <v>146</v>
      </c>
      <c r="B27" s="6" t="n">
        <v>-100</v>
      </c>
      <c r="C27" s="6" t="n">
        <v>0</v>
      </c>
      <c r="D27" s="6" t="n">
        <v>0</v>
      </c>
    </row>
    <row r="28" spans="1:4">
      <c r="A28" s="4" t="s">
        <v>147</v>
      </c>
      <c r="B28" s="6" t="n">
        <v>-2576</v>
      </c>
      <c r="C28" s="6" t="n">
        <v>-23413</v>
      </c>
      <c r="D28" s="6" t="n">
        <v>-15574</v>
      </c>
    </row>
    <row r="29" spans="1:4">
      <c r="A29" s="4" t="s">
        <v>148</v>
      </c>
      <c r="B29" s="6" t="n">
        <v>24820</v>
      </c>
      <c r="C29" s="6" t="n">
        <v>27606</v>
      </c>
      <c r="D29" s="6" t="n">
        <v>80126</v>
      </c>
    </row>
    <row r="30" spans="1:4">
      <c r="A30" s="4" t="s">
        <v>139</v>
      </c>
      <c r="B30" s="6" t="n">
        <v>0</v>
      </c>
      <c r="C30" s="6" t="n">
        <v>0</v>
      </c>
      <c r="D30" s="6" t="n">
        <v>37</v>
      </c>
    </row>
    <row r="31" spans="1:4">
      <c r="A31" s="4" t="s">
        <v>149</v>
      </c>
      <c r="B31" s="6" t="n">
        <v>47467</v>
      </c>
      <c r="C31" s="6" t="n">
        <v>-17728</v>
      </c>
      <c r="D31" s="6" t="n">
        <v>44790</v>
      </c>
    </row>
    <row r="32" spans="1:4">
      <c r="A32" s="3" t="s">
        <v>150</v>
      </c>
    </row>
    <row r="33" spans="1:4">
      <c r="A33" s="4" t="s">
        <v>151</v>
      </c>
      <c r="B33" s="6" t="n">
        <v>16</v>
      </c>
      <c r="C33" s="6" t="n">
        <v>20</v>
      </c>
      <c r="D33" s="6" t="n">
        <v>854</v>
      </c>
    </row>
    <row r="34" spans="1:4">
      <c r="A34" s="4" t="s">
        <v>152</v>
      </c>
      <c r="B34" s="6" t="n">
        <v>0</v>
      </c>
      <c r="C34" s="6" t="n">
        <v>0</v>
      </c>
      <c r="D34" s="6" t="n">
        <v>223</v>
      </c>
    </row>
    <row r="35" spans="1:4">
      <c r="A35" s="4" t="s">
        <v>153</v>
      </c>
      <c r="B35" s="6" t="n">
        <v>0</v>
      </c>
      <c r="C35" s="6" t="n">
        <v>-3582</v>
      </c>
      <c r="D35" s="6" t="n">
        <v>-7930</v>
      </c>
    </row>
    <row r="36" spans="1:4">
      <c r="A36" s="4" t="s">
        <v>154</v>
      </c>
      <c r="B36" s="6" t="n">
        <v>16</v>
      </c>
      <c r="C36" s="6" t="n">
        <v>-3562</v>
      </c>
      <c r="D36" s="6" t="n">
        <v>-6853</v>
      </c>
    </row>
    <row r="37" spans="1:4">
      <c r="A37" s="4" t="s">
        <v>155</v>
      </c>
      <c r="B37" s="6" t="n">
        <v>8842</v>
      </c>
      <c r="C37" s="6" t="n">
        <v>-46330</v>
      </c>
      <c r="D37" s="6" t="n">
        <v>7660</v>
      </c>
    </row>
    <row r="38" spans="1:4">
      <c r="A38" s="4" t="s">
        <v>156</v>
      </c>
      <c r="B38" s="6" t="n">
        <v>-264</v>
      </c>
      <c r="C38" s="6" t="n">
        <v>-1068</v>
      </c>
      <c r="D38" s="6" t="n">
        <v>-280</v>
      </c>
    </row>
    <row r="39" spans="1:4">
      <c r="A39" s="3" t="s">
        <v>157</v>
      </c>
    </row>
    <row r="40" spans="1:4">
      <c r="A40" s="4" t="s">
        <v>158</v>
      </c>
      <c r="B40" s="6" t="n">
        <v>46947</v>
      </c>
      <c r="C40" s="6" t="n">
        <v>94345</v>
      </c>
      <c r="D40" s="6" t="n">
        <v>86965</v>
      </c>
    </row>
    <row r="41" spans="1:4">
      <c r="A41" s="4" t="s">
        <v>159</v>
      </c>
      <c r="B41" s="6" t="n">
        <v>55525</v>
      </c>
      <c r="C41" s="6" t="n">
        <v>46947</v>
      </c>
      <c r="D41" s="6" t="n">
        <v>94345</v>
      </c>
    </row>
    <row r="42" spans="1:4">
      <c r="A42" s="3" t="s">
        <v>160</v>
      </c>
    </row>
    <row r="43" spans="1:4">
      <c r="A43" s="4" t="s">
        <v>161</v>
      </c>
      <c r="B43" s="6" t="n">
        <v>0</v>
      </c>
      <c r="C43" s="6" t="n">
        <v>125</v>
      </c>
      <c r="D43" s="6" t="n">
        <v>2610</v>
      </c>
    </row>
    <row r="44" spans="1:4">
      <c r="A44" s="4" t="s">
        <v>162</v>
      </c>
      <c r="B44" s="6" t="n">
        <v>558</v>
      </c>
      <c r="C44" s="6" t="n">
        <v>1457</v>
      </c>
      <c r="D44" s="6" t="n">
        <v>5809</v>
      </c>
    </row>
    <row r="45" spans="1:4">
      <c r="A45" s="4" t="s">
        <v>163</v>
      </c>
      <c r="B45" s="6" t="n">
        <v>809</v>
      </c>
      <c r="C45" s="6" t="n">
        <v>0</v>
      </c>
      <c r="D45" s="6" t="n">
        <v>0</v>
      </c>
    </row>
    <row r="46" spans="1:4">
      <c r="A46" s="3" t="s">
        <v>164</v>
      </c>
    </row>
    <row r="47" spans="1:4">
      <c r="A47" s="4" t="s">
        <v>165</v>
      </c>
      <c r="B47" s="6" t="n">
        <v>0</v>
      </c>
      <c r="C47" s="6" t="n">
        <v>0</v>
      </c>
      <c r="D47" s="6" t="n">
        <v>9</v>
      </c>
    </row>
    <row r="48" spans="1:4">
      <c r="A48" s="4" t="s">
        <v>166</v>
      </c>
      <c r="B48" s="7" t="n">
        <v>248</v>
      </c>
      <c r="C48" s="7" t="n">
        <v>200</v>
      </c>
      <c r="D48" s="7" t="n">
        <v>-2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r="1" spans="1:2">
      <c r="A1" s="1" t="s">
        <v>690</v>
      </c>
      <c r="B1" s="2" t="s">
        <v>1</v>
      </c>
    </row>
    <row r="2" spans="1:2">
      <c r="B2" s="2" t="s">
        <v>646</v>
      </c>
    </row>
    <row r="3" spans="1:2">
      <c r="A3" s="3" t="s">
        <v>691</v>
      </c>
    </row>
    <row r="4" spans="1:2">
      <c r="A4" s="4" t="s">
        <v>692</v>
      </c>
      <c r="B4" s="6" t="n">
        <v>2190</v>
      </c>
    </row>
    <row r="5" spans="1:2">
      <c r="A5" s="4" t="s">
        <v>693</v>
      </c>
      <c r="B5" s="6" t="n">
        <v>1121</v>
      </c>
    </row>
    <row r="6" spans="1:2">
      <c r="A6" s="4" t="s">
        <v>694</v>
      </c>
      <c r="B6" s="6" t="n">
        <v>-1565</v>
      </c>
    </row>
    <row r="7" spans="1:2">
      <c r="A7" s="4" t="s">
        <v>695</v>
      </c>
      <c r="B7" s="6" t="n">
        <v>-366</v>
      </c>
    </row>
    <row r="8" spans="1:2">
      <c r="A8" s="4" t="s">
        <v>696</v>
      </c>
      <c r="B8" s="6" t="n">
        <v>1380</v>
      </c>
    </row>
    <row r="9" spans="1:2">
      <c r="A9" s="3" t="s">
        <v>697</v>
      </c>
    </row>
    <row r="10" spans="1:2">
      <c r="A10" s="4" t="s">
        <v>698</v>
      </c>
      <c r="B10" s="9" t="n">
        <v>4.87</v>
      </c>
    </row>
    <row r="11" spans="1:2">
      <c r="A11" s="4" t="s">
        <v>699</v>
      </c>
      <c r="B11" s="10" t="n">
        <v>1.25</v>
      </c>
    </row>
    <row r="12" spans="1:2">
      <c r="A12" s="4" t="s">
        <v>700</v>
      </c>
      <c r="B12" s="10" t="n">
        <v>2.77</v>
      </c>
    </row>
    <row r="13" spans="1:2">
      <c r="A13" s="4" t="s">
        <v>701</v>
      </c>
      <c r="B13" s="10" t="n">
        <v>1.09</v>
      </c>
    </row>
    <row r="14" spans="1:2">
      <c r="A14" s="4" t="s">
        <v>702</v>
      </c>
      <c r="B14" s="9" t="n">
        <v>2.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703</v>
      </c>
      <c r="B1" s="2" t="s">
        <v>1</v>
      </c>
    </row>
    <row r="2" spans="1:3">
      <c r="B2" s="2" t="s">
        <v>32</v>
      </c>
      <c r="C2" s="2" t="s">
        <v>73</v>
      </c>
    </row>
    <row r="3" spans="1:3">
      <c r="A3" s="3" t="s">
        <v>206</v>
      </c>
    </row>
    <row r="4" spans="1:3">
      <c r="A4" s="4" t="s">
        <v>704</v>
      </c>
      <c r="B4" s="4" t="s">
        <v>705</v>
      </c>
      <c r="C4" s="4" t="s">
        <v>706</v>
      </c>
    </row>
    <row r="5" spans="1:3">
      <c r="A5" s="4" t="s">
        <v>707</v>
      </c>
      <c r="B5" s="4" t="s">
        <v>708</v>
      </c>
      <c r="C5" s="4" t="s">
        <v>709</v>
      </c>
    </row>
    <row r="6" spans="1:3">
      <c r="A6" s="4" t="s">
        <v>710</v>
      </c>
      <c r="B6" s="4" t="s">
        <v>711</v>
      </c>
      <c r="C6" s="4" t="s">
        <v>712</v>
      </c>
    </row>
    <row r="7" spans="1:3">
      <c r="A7" s="4" t="s">
        <v>713</v>
      </c>
      <c r="B7" s="4" t="s">
        <v>714</v>
      </c>
      <c r="C7" s="4" t="s">
        <v>715</v>
      </c>
    </row>
    <row r="8" spans="1:3">
      <c r="A8" s="4" t="s">
        <v>716</v>
      </c>
      <c r="B8" s="9" t="n">
        <v>0.84</v>
      </c>
      <c r="C8" s="9" t="n">
        <v>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3</v>
      </c>
    </row>
    <row r="3" spans="1:4">
      <c r="A3" s="4" t="s">
        <v>718</v>
      </c>
    </row>
    <row r="4" spans="1:4">
      <c r="A4" s="3" t="s">
        <v>719</v>
      </c>
    </row>
    <row r="5" spans="1:4">
      <c r="A5" s="4" t="s">
        <v>720</v>
      </c>
      <c r="B5" s="12" t="n">
        <v>0.2</v>
      </c>
      <c r="C5" s="12" t="n">
        <v>0.7</v>
      </c>
      <c r="D5" s="12" t="n">
        <v>0.6</v>
      </c>
    </row>
    <row r="6" spans="1:4">
      <c r="A6" s="4" t="s">
        <v>721</v>
      </c>
    </row>
    <row r="7" spans="1:4">
      <c r="A7" s="3" t="s">
        <v>719</v>
      </c>
    </row>
    <row r="8" spans="1:4">
      <c r="A8" s="4" t="s">
        <v>720</v>
      </c>
      <c r="B8" s="7" t="n">
        <v>0</v>
      </c>
      <c r="C8" s="7" t="n">
        <v>0</v>
      </c>
      <c r="D8" s="12"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327</v>
      </c>
      <c r="J1" s="2" t="s">
        <v>1</v>
      </c>
    </row>
    <row r="2" spans="1:12">
      <c r="B2" s="2" t="s">
        <v>2</v>
      </c>
      <c r="C2" s="2" t="s">
        <v>425</v>
      </c>
      <c r="D2" s="2" t="s">
        <v>526</v>
      </c>
      <c r="E2" s="2" t="s">
        <v>527</v>
      </c>
      <c r="F2" s="2" t="s">
        <v>32</v>
      </c>
      <c r="G2" s="2" t="s">
        <v>528</v>
      </c>
      <c r="H2" s="2" t="s">
        <v>529</v>
      </c>
      <c r="I2" s="2" t="s">
        <v>530</v>
      </c>
      <c r="J2" s="2" t="s">
        <v>2</v>
      </c>
      <c r="K2" s="2" t="s">
        <v>32</v>
      </c>
      <c r="L2" s="2" t="s">
        <v>73</v>
      </c>
    </row>
    <row r="3" spans="1:12">
      <c r="A3" s="3" t="s">
        <v>215</v>
      </c>
    </row>
    <row r="4" spans="1:12">
      <c r="A4" s="4" t="s">
        <v>75</v>
      </c>
      <c r="B4" s="7" t="n">
        <v>94925</v>
      </c>
      <c r="C4" s="7" t="n">
        <v>79939</v>
      </c>
      <c r="D4" s="7" t="n">
        <v>122447</v>
      </c>
      <c r="E4" s="7" t="n">
        <v>96283</v>
      </c>
      <c r="F4" s="7" t="n">
        <v>104259</v>
      </c>
      <c r="G4" s="7" t="n">
        <v>92668</v>
      </c>
      <c r="H4" s="7" t="n">
        <v>128914</v>
      </c>
      <c r="I4" s="7" t="n">
        <v>102156</v>
      </c>
      <c r="J4" s="7" t="n">
        <v>393594</v>
      </c>
      <c r="K4" s="7" t="n">
        <v>427997</v>
      </c>
      <c r="L4" s="7" t="n">
        <v>425117</v>
      </c>
    </row>
    <row r="5" spans="1:12">
      <c r="A5" s="4" t="s">
        <v>77</v>
      </c>
      <c r="B5" s="6" t="n">
        <v>29328</v>
      </c>
      <c r="C5" s="6" t="n">
        <v>22971</v>
      </c>
      <c r="D5" s="6" t="n">
        <v>41680</v>
      </c>
      <c r="E5" s="6" t="n">
        <v>27863</v>
      </c>
      <c r="F5" s="6" t="n">
        <v>36317</v>
      </c>
      <c r="G5" s="6" t="n">
        <v>28187</v>
      </c>
      <c r="H5" s="6" t="n">
        <v>47907</v>
      </c>
      <c r="I5" s="6" t="n">
        <v>32770</v>
      </c>
      <c r="J5" s="6" t="n">
        <v>121842</v>
      </c>
      <c r="K5" s="6" t="n">
        <v>145181</v>
      </c>
      <c r="L5" s="6" t="n">
        <v>138127</v>
      </c>
    </row>
    <row r="6" spans="1:12">
      <c r="A6" s="4" t="s">
        <v>78</v>
      </c>
      <c r="B6" s="6" t="n">
        <v>36291</v>
      </c>
      <c r="C6" s="6" t="n">
        <v>49417</v>
      </c>
      <c r="D6" s="6" t="n">
        <v>47116</v>
      </c>
      <c r="E6" s="6" t="n">
        <v>44890</v>
      </c>
      <c r="F6" s="6" t="n">
        <v>41288</v>
      </c>
      <c r="G6" s="6" t="n">
        <v>39047</v>
      </c>
      <c r="H6" s="6" t="n">
        <v>47816</v>
      </c>
      <c r="I6" s="6" t="n">
        <v>42127</v>
      </c>
      <c r="J6" s="6" t="n">
        <v>177714</v>
      </c>
      <c r="K6" s="6" t="n">
        <v>170278</v>
      </c>
      <c r="L6" s="6" t="n">
        <v>197796</v>
      </c>
    </row>
    <row r="7" spans="1:12">
      <c r="A7" s="4" t="s">
        <v>79</v>
      </c>
      <c r="B7" s="6" t="n">
        <v>-31694</v>
      </c>
      <c r="C7" s="6" t="n">
        <v>0</v>
      </c>
      <c r="D7" s="6" t="n">
        <v>0</v>
      </c>
      <c r="E7" s="6" t="n">
        <v>0</v>
      </c>
      <c r="J7" s="6" t="n">
        <v>-31694</v>
      </c>
      <c r="K7" s="6" t="n">
        <v>0</v>
      </c>
      <c r="L7" s="6" t="n">
        <v>0</v>
      </c>
    </row>
    <row r="8" spans="1:12">
      <c r="A8" s="4" t="s">
        <v>723</v>
      </c>
      <c r="B8" s="6" t="n">
        <v>-6963</v>
      </c>
      <c r="C8" s="6" t="n">
        <v>-26446</v>
      </c>
      <c r="D8" s="6" t="n">
        <v>-5436</v>
      </c>
      <c r="E8" s="6" t="n">
        <v>-17027</v>
      </c>
      <c r="F8" s="6" t="n">
        <v>-4971</v>
      </c>
      <c r="G8" s="6" t="n">
        <v>-10860</v>
      </c>
      <c r="H8" s="6" t="n">
        <v>91</v>
      </c>
      <c r="I8" s="6" t="n">
        <v>-9357</v>
      </c>
      <c r="J8" s="6" t="n">
        <v>-24178</v>
      </c>
      <c r="K8" s="6" t="n">
        <v>-25097</v>
      </c>
      <c r="L8" s="6" t="n">
        <v>-59669</v>
      </c>
    </row>
    <row r="9" spans="1:12">
      <c r="A9" s="4" t="s">
        <v>724</v>
      </c>
      <c r="B9" s="6" t="n">
        <v>25093</v>
      </c>
      <c r="C9" s="6" t="n">
        <v>-30010</v>
      </c>
      <c r="D9" s="6" t="n">
        <v>-5428</v>
      </c>
      <c r="E9" s="6" t="n">
        <v>-17114</v>
      </c>
      <c r="F9" s="6" t="n">
        <v>-5081</v>
      </c>
      <c r="G9" s="6" t="n">
        <v>-10817</v>
      </c>
      <c r="H9" s="6" t="n">
        <v>119</v>
      </c>
      <c r="I9" s="6" t="n">
        <v>-8950</v>
      </c>
      <c r="J9" s="6" t="n">
        <v>-27459</v>
      </c>
      <c r="K9" s="6" t="n">
        <v>-24729</v>
      </c>
      <c r="L9" s="6" t="n">
        <v>-59412</v>
      </c>
    </row>
    <row r="10" spans="1:12">
      <c r="A10" s="4" t="s">
        <v>725</v>
      </c>
      <c r="B10" s="6" t="n">
        <v>25086</v>
      </c>
      <c r="C10" s="6" t="n">
        <v>-29968</v>
      </c>
      <c r="D10" s="6" t="n">
        <v>-5458</v>
      </c>
      <c r="E10" s="6" t="n">
        <v>-17141</v>
      </c>
      <c r="F10" s="6" t="n">
        <v>-5476</v>
      </c>
      <c r="G10" s="6" t="n">
        <v>-10892</v>
      </c>
      <c r="H10" s="6" t="n">
        <v>-20</v>
      </c>
      <c r="I10" s="6" t="n">
        <v>-8986</v>
      </c>
      <c r="J10" s="6" t="n">
        <v>-27481</v>
      </c>
      <c r="K10" s="6" t="n">
        <v>-25374</v>
      </c>
      <c r="L10" s="6" t="n">
        <v>-59249</v>
      </c>
    </row>
    <row r="11" spans="1:12">
      <c r="A11" s="4" t="s">
        <v>726</v>
      </c>
      <c r="B11" s="6" t="n">
        <v>0</v>
      </c>
      <c r="C11" s="6" t="n">
        <v>0</v>
      </c>
      <c r="D11" s="6" t="n">
        <v>0</v>
      </c>
      <c r="E11" s="6" t="n">
        <v>0</v>
      </c>
      <c r="F11" s="6" t="n">
        <v>253</v>
      </c>
      <c r="G11" s="6" t="n">
        <v>-354</v>
      </c>
      <c r="H11" s="6" t="n">
        <v>-365</v>
      </c>
      <c r="I11" s="6" t="n">
        <v>-1831</v>
      </c>
      <c r="J11" s="6" t="n">
        <v>0</v>
      </c>
      <c r="K11" s="6" t="n">
        <v>-2297</v>
      </c>
      <c r="L11" s="6" t="n">
        <v>-14133</v>
      </c>
    </row>
    <row r="12" spans="1:12">
      <c r="A12" s="4" t="s">
        <v>87</v>
      </c>
      <c r="B12" s="7" t="n">
        <v>25086</v>
      </c>
      <c r="C12" s="7" t="n">
        <v>-29968</v>
      </c>
      <c r="D12" s="7" t="n">
        <v>-5458</v>
      </c>
      <c r="E12" s="7" t="n">
        <v>-17141</v>
      </c>
      <c r="F12" s="7" t="n">
        <v>-5223</v>
      </c>
      <c r="G12" s="7" t="n">
        <v>-11246</v>
      </c>
      <c r="H12" s="7" t="n">
        <v>-385</v>
      </c>
      <c r="I12" s="7" t="n">
        <v>-10817</v>
      </c>
      <c r="J12" s="7" t="n">
        <v>-27481</v>
      </c>
      <c r="K12" s="7" t="n">
        <v>-27671</v>
      </c>
      <c r="L12" s="7" t="n">
        <v>-73382</v>
      </c>
    </row>
    <row r="13" spans="1:12">
      <c r="A13" s="3" t="s">
        <v>727</v>
      </c>
    </row>
    <row r="14" spans="1:12">
      <c r="A14" s="4" t="s">
        <v>728</v>
      </c>
      <c r="B14" s="9" t="n">
        <v>0.31</v>
      </c>
      <c r="C14" s="9" t="n">
        <v>-0.37</v>
      </c>
      <c r="D14" s="9" t="n">
        <v>-0.07000000000000001</v>
      </c>
      <c r="E14" s="9" t="n">
        <v>-0.22</v>
      </c>
      <c r="F14" s="9" t="n">
        <v>-0.07000000000000001</v>
      </c>
      <c r="G14" s="9" t="n">
        <v>-0.14</v>
      </c>
      <c r="H14" s="7" t="n">
        <v>0</v>
      </c>
      <c r="I14" s="9" t="n">
        <v>-0.11</v>
      </c>
      <c r="J14" s="9" t="n">
        <v>-0.34</v>
      </c>
      <c r="K14" s="9" t="n">
        <v>-0.32</v>
      </c>
      <c r="L14" s="9" t="n">
        <v>-0.75</v>
      </c>
    </row>
    <row r="15" spans="1:12">
      <c r="A15" s="4" t="s">
        <v>729</v>
      </c>
      <c r="B15" s="6" t="n">
        <v>0</v>
      </c>
      <c r="C15" s="6" t="n">
        <v>0</v>
      </c>
      <c r="D15" s="6" t="n">
        <v>0</v>
      </c>
      <c r="E15" s="6" t="n">
        <v>0</v>
      </c>
      <c r="F15" s="6" t="n">
        <v>0</v>
      </c>
      <c r="G15" s="6" t="n">
        <v>0</v>
      </c>
      <c r="H15" s="6" t="n">
        <v>0</v>
      </c>
      <c r="I15" s="10" t="n">
        <v>-0.03</v>
      </c>
      <c r="J15" s="6" t="n">
        <v>0</v>
      </c>
      <c r="K15" s="10" t="n">
        <v>-0.03</v>
      </c>
      <c r="L15" s="10" t="n">
        <v>-0.18</v>
      </c>
    </row>
    <row r="16" spans="1:12">
      <c r="A16" s="4" t="s">
        <v>730</v>
      </c>
      <c r="B16" s="10" t="n">
        <v>0.31</v>
      </c>
      <c r="C16" s="10" t="n">
        <v>-0.37</v>
      </c>
      <c r="D16" s="10" t="n">
        <v>-0.07000000000000001</v>
      </c>
      <c r="E16" s="10" t="n">
        <v>-0.22</v>
      </c>
      <c r="F16" s="10" t="n">
        <v>-0.07000000000000001</v>
      </c>
      <c r="G16" s="10" t="n">
        <v>-0.14</v>
      </c>
      <c r="H16" s="6" t="n">
        <v>0</v>
      </c>
      <c r="I16" s="10" t="n">
        <v>-0.14</v>
      </c>
      <c r="J16" s="10" t="n">
        <v>-0.34</v>
      </c>
      <c r="K16" s="10" t="n">
        <v>-0.35</v>
      </c>
      <c r="L16" s="10" t="n">
        <v>-0.93</v>
      </c>
    </row>
    <row r="17" spans="1:12">
      <c r="A17" s="3" t="s">
        <v>731</v>
      </c>
    </row>
    <row r="18" spans="1:12">
      <c r="A18" s="4" t="s">
        <v>728</v>
      </c>
      <c r="B18" s="10" t="n">
        <v>0.31</v>
      </c>
      <c r="C18" s="10" t="n">
        <v>-0.37</v>
      </c>
      <c r="D18" s="10" t="n">
        <v>-0.07000000000000001</v>
      </c>
      <c r="E18" s="10" t="n">
        <v>-0.22</v>
      </c>
      <c r="F18" s="10" t="n">
        <v>-0.07000000000000001</v>
      </c>
      <c r="G18" s="10" t="n">
        <v>-0.14</v>
      </c>
      <c r="H18" s="6" t="n">
        <v>0</v>
      </c>
      <c r="I18" s="10" t="n">
        <v>-0.11</v>
      </c>
      <c r="J18" s="10" t="n">
        <v>-0.34</v>
      </c>
      <c r="K18" s="10" t="n">
        <v>-0.32</v>
      </c>
      <c r="L18" s="10" t="n">
        <v>-0.75</v>
      </c>
    </row>
    <row r="19" spans="1:12">
      <c r="A19" s="4" t="s">
        <v>729</v>
      </c>
      <c r="B19" s="6" t="n">
        <v>0</v>
      </c>
      <c r="C19" s="6" t="n">
        <v>0</v>
      </c>
      <c r="D19" s="6" t="n">
        <v>0</v>
      </c>
      <c r="E19" s="6" t="n">
        <v>0</v>
      </c>
      <c r="F19" s="6" t="n">
        <v>0</v>
      </c>
      <c r="G19" s="6" t="n">
        <v>0</v>
      </c>
      <c r="H19" s="6" t="n">
        <v>0</v>
      </c>
      <c r="I19" s="10" t="n">
        <v>-0.03</v>
      </c>
      <c r="J19" s="6" t="n">
        <v>0</v>
      </c>
      <c r="K19" s="10" t="n">
        <v>-0.03</v>
      </c>
      <c r="L19" s="10" t="n">
        <v>-0.18</v>
      </c>
    </row>
    <row r="20" spans="1:12">
      <c r="A20" s="4" t="s">
        <v>730</v>
      </c>
      <c r="B20" s="9" t="n">
        <v>0.31</v>
      </c>
      <c r="C20" s="9" t="n">
        <v>-0.37</v>
      </c>
      <c r="D20" s="9" t="n">
        <v>-0.07000000000000001</v>
      </c>
      <c r="E20" s="9" t="n">
        <v>-0.22</v>
      </c>
      <c r="F20" s="9" t="n">
        <v>-0.07000000000000001</v>
      </c>
      <c r="G20" s="9" t="n">
        <v>-0.14</v>
      </c>
      <c r="H20" s="7" t="n">
        <v>0</v>
      </c>
      <c r="I20" s="9" t="n">
        <v>-0.14</v>
      </c>
      <c r="J20" s="9" t="n">
        <v>-0.34</v>
      </c>
      <c r="K20" s="9" t="n">
        <v>-0.35</v>
      </c>
      <c r="L20" s="9" t="n">
        <v>-0.9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2</v>
      </c>
      <c r="B1" s="2" t="s">
        <v>327</v>
      </c>
      <c r="F1" s="2" t="s">
        <v>1</v>
      </c>
    </row>
    <row r="2" spans="1:8">
      <c r="B2" s="2" t="s">
        <v>2</v>
      </c>
      <c r="C2" s="2" t="s">
        <v>425</v>
      </c>
      <c r="D2" s="2" t="s">
        <v>526</v>
      </c>
      <c r="E2" s="2" t="s">
        <v>527</v>
      </c>
      <c r="F2" s="2" t="s">
        <v>2</v>
      </c>
      <c r="G2" s="2" t="s">
        <v>32</v>
      </c>
      <c r="H2" s="2" t="s">
        <v>73</v>
      </c>
    </row>
    <row r="3" spans="1:8">
      <c r="A3" s="3" t="s">
        <v>733</v>
      </c>
    </row>
    <row r="4" spans="1:8">
      <c r="A4" s="4" t="s">
        <v>447</v>
      </c>
      <c r="F4" s="7" t="n">
        <v>6423</v>
      </c>
      <c r="G4" s="7" t="n">
        <v>480</v>
      </c>
      <c r="H4" s="7" t="n">
        <v>7605</v>
      </c>
    </row>
    <row r="5" spans="1:8">
      <c r="A5" s="4" t="s">
        <v>132</v>
      </c>
      <c r="F5" s="7" t="n">
        <v>3624</v>
      </c>
      <c r="G5" s="7" t="n">
        <v>0</v>
      </c>
      <c r="H5" s="7" t="n">
        <v>0</v>
      </c>
    </row>
    <row r="6" spans="1:8">
      <c r="A6" s="4" t="s">
        <v>78</v>
      </c>
    </row>
    <row r="7" spans="1:8">
      <c r="A7" s="3" t="s">
        <v>733</v>
      </c>
    </row>
    <row r="8" spans="1:8">
      <c r="A8" s="4" t="s">
        <v>447</v>
      </c>
      <c r="B8" s="7" t="n">
        <v>1000</v>
      </c>
      <c r="C8" s="7" t="n">
        <v>1900</v>
      </c>
      <c r="D8" s="7" t="n">
        <v>2000</v>
      </c>
      <c r="E8" s="7" t="n">
        <v>1500</v>
      </c>
    </row>
    <row r="9" spans="1:8">
      <c r="A9" s="4" t="s">
        <v>734</v>
      </c>
    </row>
    <row r="10" spans="1:8">
      <c r="A10" s="3" t="s">
        <v>733</v>
      </c>
    </row>
    <row r="11" spans="1:8">
      <c r="A11" s="4" t="s">
        <v>132</v>
      </c>
      <c r="B11" s="7" t="n">
        <v>3600</v>
      </c>
      <c r="C11" s="7" t="n">
        <v>36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Summary of Significant Accounti</vt:lpstr>
      <vt:lpstr>Gain on Sale of Intellectual Pr</vt:lpstr>
      <vt:lpstr>Discontinued Operation of 2b St</vt:lpstr>
      <vt:lpstr>Investments</vt:lpstr>
      <vt:lpstr>Fair Value Measurements</vt:lpstr>
      <vt:lpstr>Inventories</vt:lpstr>
      <vt:lpstr>Credit Facilities</vt:lpstr>
      <vt:lpstr>Lease Obligations</vt:lpstr>
      <vt:lpstr>Accrued Liabilities</vt:lpstr>
      <vt:lpstr>Intangible Asset</vt:lpstr>
      <vt:lpstr>Income Taxes</vt:lpstr>
      <vt:lpstr>Property and Equipment</vt:lpstr>
      <vt:lpstr>Employee Benefit Plan</vt:lpstr>
      <vt:lpstr>Shareholders' Equity</vt:lpstr>
      <vt:lpstr>Litigation</vt:lpstr>
      <vt:lpstr>Related Party Transactions</vt:lpstr>
      <vt:lpstr>Quarterly Financial Information</vt:lpstr>
      <vt:lpstr>Summary of Significant Accoun25</vt:lpstr>
      <vt:lpstr>Summary of Significant Accoun26</vt:lpstr>
      <vt:lpstr>Gain on Sale of Intellectual 27</vt:lpstr>
      <vt:lpstr>Discontinued Operation of 2b 28</vt:lpstr>
      <vt:lpstr>Investments (Tables)</vt:lpstr>
      <vt:lpstr>Fair Value Measurements (Tables</vt:lpstr>
      <vt:lpstr>Inventories (Tables)</vt:lpstr>
      <vt:lpstr>Lease Obligations (Tables)</vt:lpstr>
      <vt:lpstr>Accrued Liabilities (Tables)</vt:lpstr>
      <vt:lpstr>Income Taxes (Tables)</vt:lpstr>
      <vt:lpstr>Property and Equipment (Tables)</vt:lpstr>
      <vt:lpstr>Shareholders' Equity (Tables)</vt:lpstr>
      <vt:lpstr>Quarterly Financial Informati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Gain on Sale of Intellectual 44</vt:lpstr>
      <vt:lpstr>Discontinued Operation of 2b 45</vt:lpstr>
      <vt:lpstr>Discontinued Operation of 2b 46</vt:lpstr>
      <vt:lpstr>Investments - Additional Inform</vt:lpstr>
      <vt:lpstr>Investments - Summary of Invest</vt:lpstr>
      <vt:lpstr>Fair Value Measurements - Addit</vt:lpstr>
      <vt:lpstr>Fair Value Measurements - Items</vt:lpstr>
      <vt:lpstr>Fair Value Measurements - Asset</vt:lpstr>
      <vt:lpstr>Fair Value Measurements - Sched</vt:lpstr>
      <vt:lpstr>Inventories (Details)</vt:lpstr>
      <vt:lpstr>Credit Facilities (Details)</vt:lpstr>
      <vt:lpstr>Lease Obligations - Additional </vt:lpstr>
      <vt:lpstr>Lease Obligations - Schedule of</vt:lpstr>
      <vt:lpstr>Accrued Liabilities (Details)</vt:lpstr>
      <vt:lpstr>Intangible Asset (Details)</vt:lpstr>
      <vt:lpstr>Income Taxes - Summary of Compo</vt:lpstr>
      <vt:lpstr>Income Taxes - Components of Ea</vt:lpstr>
      <vt:lpstr>Income Taxes - Reconciliation o</vt:lpstr>
      <vt:lpstr>Income Taxes - Significant Comp</vt:lpstr>
      <vt:lpstr>Income Taxes - Additional Infor</vt:lpstr>
      <vt:lpstr>Income Taxes - Reconciliation64</vt:lpstr>
      <vt:lpstr>Property and Equipment (Details</vt:lpstr>
      <vt:lpstr>Employee Benefit Plan (Details)</vt:lpstr>
      <vt:lpstr>Shareholders' Equity - Addition</vt:lpstr>
      <vt:lpstr>Shareholders' Equity - Summary </vt:lpstr>
      <vt:lpstr>Shareholders' Equity - Summar69</vt:lpstr>
      <vt:lpstr>Shareholders' Equity - Summar70</vt:lpstr>
      <vt:lpstr>Shareholders' Equity - Summar71</vt:lpstr>
      <vt:lpstr>Related Party Transactions (Det</vt:lpstr>
      <vt:lpstr>Quarterly Financial Informati73</vt:lpstr>
      <vt:lpstr>Quarterly Financial Informati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27:38Z</dcterms:created>
  <dcterms:modified xmlns:dcterms="http://purl.org/dc/terms/" xmlns:xsi="http://www.w3.org/2001/XMLSchema-instance" xsi:type="dcterms:W3CDTF">2016-09-28T17:27:38Z</dcterms:modified>
  <dc:title xmlns:dc="http://purl.org/dc/elements/1.1/">Untitled</dc:title>
  <dc:description xmlns:dc="http://purl.org/dc/elements/1.1/"/>
  <dc:subject xmlns:dc="http://purl.org/dc/elements/1.1/"/>
  <cp:keywords/>
  <cp:category/>
</cp:coreProperties>
</file>